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Commitments and Contingencies (" sheetId="15" state="visible" r:id="rId15"/>
    <sheet xmlns:r="http://schemas.openxmlformats.org/officeDocument/2006/relationships" name="Nature of Operations, Basis o_2" sheetId="16" state="visible" r:id="rId16"/>
    <sheet xmlns:r="http://schemas.openxmlformats.org/officeDocument/2006/relationships" name="Summary of Significant Accoun_3" sheetId="17" state="visible" r:id="rId17"/>
    <sheet xmlns:r="http://schemas.openxmlformats.org/officeDocument/2006/relationships" name="Accrued Liabilities (Details)" sheetId="18" state="visible" r:id="rId18"/>
    <sheet xmlns:r="http://schemas.openxmlformats.org/officeDocument/2006/relationships" name="Related Party Transactions (Det"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Stockholders' Equity (Deficit) " sheetId="22" state="visible" r:id="rId22"/>
    <sheet xmlns:r="http://schemas.openxmlformats.org/officeDocument/2006/relationships" name="Subsequent Events (Details)" sheetId="23" state="visible" r:id="rId23"/>
  </sheets>
  <definedNames/>
  <calcPr calcId="124519" fullCalcOnLoad="1"/>
</workbook>
</file>

<file path=xl/sharedStrings.xml><?xml version="1.0" encoding="utf-8"?>
<sst xmlns="http://schemas.openxmlformats.org/spreadsheetml/2006/main" uniqueCount="299">
  <si>
    <t>Document and Entity Information - shares</t>
  </si>
  <si>
    <t>9 Months Ended</t>
  </si>
  <si>
    <t>Sep. 30, 2018</t>
  </si>
  <si>
    <t>Oct. 02, 2019</t>
  </si>
  <si>
    <t>Document and Entity Information [Abstract]</t>
  </si>
  <si>
    <t>Entity Registrant Name</t>
  </si>
  <si>
    <t>Monetiva Inc.</t>
  </si>
  <si>
    <t>Entity Central Index Key</t>
  </si>
  <si>
    <t>0001681309</t>
  </si>
  <si>
    <t>Amendment Flag</t>
  </si>
  <si>
    <t>false</t>
  </si>
  <si>
    <t>Current Fiscal Year End Date</t>
  </si>
  <si>
    <t>--12-31</t>
  </si>
  <si>
    <t>Document Type</t>
  </si>
  <si>
    <t>10-Q</t>
  </si>
  <si>
    <t>Document Period End Date</t>
  </si>
  <si>
    <t>Sep. 30,
		2018</t>
  </si>
  <si>
    <t>Document Fiscal Period Focus</t>
  </si>
  <si>
    <t>Q3</t>
  </si>
  <si>
    <t>Document Fiscal Year Focus</t>
  </si>
  <si>
    <t>2018</t>
  </si>
  <si>
    <t>Entity Filer Category</t>
  </si>
  <si>
    <t>Non-accelerated Filer</t>
  </si>
  <si>
    <t>Entity Current Reporting Status</t>
  </si>
  <si>
    <t>No</t>
  </si>
  <si>
    <t>Entity Small Business</t>
  </si>
  <si>
    <t>true</t>
  </si>
  <si>
    <t>Entity Shell Company</t>
  </si>
  <si>
    <t>Entity Emerging Growth Company</t>
  </si>
  <si>
    <t>Entity Transition Period</t>
  </si>
  <si>
    <t>Entity Common Stock, Shares Outstanding</t>
  </si>
  <si>
    <t>Entity File Number</t>
  </si>
  <si>
    <t>000-55670</t>
  </si>
  <si>
    <t>Entity Interactive Data Current</t>
  </si>
  <si>
    <t>Entity Incorporation State Country Code</t>
  </si>
  <si>
    <t>DE</t>
  </si>
  <si>
    <t>Condensed Balance Sheets (Unaudited) - USD ($)</t>
  </si>
  <si>
    <t>Dec. 31, 2017</t>
  </si>
  <si>
    <t>Current Assets</t>
  </si>
  <si>
    <t>Cash</t>
  </si>
  <si>
    <t xml:space="preserve"> </t>
  </si>
  <si>
    <t>Prepaid expenses</t>
  </si>
  <si>
    <t>Total Current Assets</t>
  </si>
  <si>
    <t>Deposits</t>
  </si>
  <si>
    <t>Total Assets</t>
  </si>
  <si>
    <t>Current Liabilities</t>
  </si>
  <si>
    <t>Accrued liabilities</t>
  </si>
  <si>
    <t>Accrued payroll - officer</t>
  </si>
  <si>
    <t>Deferred rent</t>
  </si>
  <si>
    <t>Payable to officer</t>
  </si>
  <si>
    <t>Total Current Liabilities</t>
  </si>
  <si>
    <t>Total Liabilities</t>
  </si>
  <si>
    <t>Commitments and Contingencies</t>
  </si>
  <si>
    <t>Stockholders' Equity (Deficit)</t>
  </si>
  <si>
    <t>Preferred stock, $0.0001 par value, 20,000,000 shares authorized; none issued and outstanding at September 30, 2018 and December 31, 2017, respectively</t>
  </si>
  <si>
    <t>Common stock, $0.0001 par value, 100,000,000 shares authorized; 8,000,000 shares issued and outstanding at September 30, 2018 and December 31, 2017, respectively</t>
  </si>
  <si>
    <t>Additional paid-in capital</t>
  </si>
  <si>
    <t>Stock subscriptions received in advance</t>
  </si>
  <si>
    <t>Accumulated deficit</t>
  </si>
  <si>
    <t>Total Stockholders' Equity (Deficit)</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7</t>
  </si>
  <si>
    <t>Income Statement [Abstract]</t>
  </si>
  <si>
    <t>Revenue</t>
  </si>
  <si>
    <t>Cost of Revenue</t>
  </si>
  <si>
    <t>Gross Profit</t>
  </si>
  <si>
    <t>Operating Expenses</t>
  </si>
  <si>
    <t>General and administrative</t>
  </si>
  <si>
    <t>Total Operating Expenses</t>
  </si>
  <si>
    <t>Other Income (Expenses)</t>
  </si>
  <si>
    <t>Interest expense</t>
  </si>
  <si>
    <t>Total Other Income (Expense)</t>
  </si>
  <si>
    <t>Loss before Income Taxes</t>
  </si>
  <si>
    <t>Provision for Income Tax</t>
  </si>
  <si>
    <t>Net Loss</t>
  </si>
  <si>
    <t>Loss per Share - Basic and Diluted</t>
  </si>
  <si>
    <t>Weighted Average Shares Outstanding - Basic and Diluted</t>
  </si>
  <si>
    <t>Condensed Statements of Stockholders' Equity (Deficit) (Unaudited) - USD ($)</t>
  </si>
  <si>
    <t>Common Stock</t>
  </si>
  <si>
    <t>Additional Paid-In Capital</t>
  </si>
  <si>
    <t>Stock Subscriptions Received In Advance</t>
  </si>
  <si>
    <t>Accumulated Deficit</t>
  </si>
  <si>
    <t>Total</t>
  </si>
  <si>
    <t>Balance at Dec. 31, 2016</t>
  </si>
  <si>
    <t>Balance, shares at Dec. 31, 2016</t>
  </si>
  <si>
    <t>Issuance of common stock for services</t>
  </si>
  <si>
    <t>Issuance of common stock for services, shares</t>
  </si>
  <si>
    <t>Cancellation of common shares of founders</t>
  </si>
  <si>
    <t>Cancellation of common shares of founders, shares</t>
  </si>
  <si>
    <t>Contributed capital</t>
  </si>
  <si>
    <t>Net loss</t>
  </si>
  <si>
    <t>Balance at Sep. 30, 2017</t>
  </si>
  <si>
    <t>Balance, shares at Sep. 30, 2017</t>
  </si>
  <si>
    <t>Balance at Jun. 30, 2017</t>
  </si>
  <si>
    <t>Balance, shares at Jun. 30, 2017</t>
  </si>
  <si>
    <t>Balance at Dec. 31, 2017</t>
  </si>
  <si>
    <t>Balance, shares at Dec. 31, 2017</t>
  </si>
  <si>
    <t>Balance at Sep. 30, 2018</t>
  </si>
  <si>
    <t>Balance, shares at Sep. 30, 2018</t>
  </si>
  <si>
    <t>Balance at Jun. 30, 2018</t>
  </si>
  <si>
    <t>Balance, shares at Jun. 30, 2018</t>
  </si>
  <si>
    <t>Condensed Statements of Cash Flows (Unaudited) - USD ($)</t>
  </si>
  <si>
    <t>CASH FLOWS FROM OPERATING ACTIVITIES</t>
  </si>
  <si>
    <t>Adjustment to reconcile net loss to net cash used in operating activies:</t>
  </si>
  <si>
    <t>Common stock issued for services</t>
  </si>
  <si>
    <t>Expense paid by stockholder and contributed as capital</t>
  </si>
  <si>
    <t>Changes in Operating Assets and Liabilities:</t>
  </si>
  <si>
    <t>Prepaid expense</t>
  </si>
  <si>
    <t>Net Cash Used in Operating Activities</t>
  </si>
  <si>
    <t>CASH FLOWS FROM FINANCING ACTIVITIES</t>
  </si>
  <si>
    <t>Net proceeds from officer</t>
  </si>
  <si>
    <t>Cash proceeds from stock subscriptions received in advance</t>
  </si>
  <si>
    <t>Net Cash Provided By Financing Activities</t>
  </si>
  <si>
    <t>Net Increase in Cash</t>
  </si>
  <si>
    <t>Cash - Beginning of the Period</t>
  </si>
  <si>
    <t>Cash - End of the Period</t>
  </si>
  <si>
    <t>Supplemental Disclosures of Cash Flows</t>
  </si>
  <si>
    <t>Cash paid for interest</t>
  </si>
  <si>
    <t>Cash paid for income taxes</t>
  </si>
  <si>
    <t>Supplemental Disclosures of Non-Cash Investing and Financing Activities:</t>
  </si>
  <si>
    <t>Redemption of common shares in connection with change of control</t>
  </si>
  <si>
    <t>Accrued compensation of officer</t>
  </si>
  <si>
    <t>Nature of Operations, Basis of Presentation and Going Concern</t>
  </si>
  <si>
    <t>Organization, Consolidation and Presentation of Financial Statements [Abstract]</t>
  </si>
  <si>
    <t>NATURE OF OPERATIONS, BASIS OF PRESENTATION AND GOING CONCERN</t>
  </si>
  <si>
    <t>NOTE 1 – NATURE OF OPERATIONS,
BASIS OF PRESENTATION AND GOING CONCERN Monetiva Inc. (formerly known as American
Standard Wallet, Inc. and Lark Street Acquisition Corporation, or "Monetiva" or the "Company"), a Delaware
corporation, was incorporated on July 22, 2016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On March 14, 2017, the Company effected
a change of control by cancelling an aggregate of 20,000,000 shares of common stock of existing shareholders, accepting the resignations
of its then existing officers and directors, electing a new officer and sole director and issuing 8,000,000 shares of common stock
to the new shareholder. In connection with the change of control, the sole director of the Company and its board of directors unanimously
approved the change of the Company's name from Lark Street Acquisition Corporation to American Standard Wallet, Inc. On November 1, 2017, the Company effected
a change of control whereby then existing owner Mr. James Koh, the sole shareholder, officer and director of the Company, sold
all 8,000,000 of his shares of the Company's common stock to Mr. Pierre Sawaya. The Company accepted the resignation of Mr.
Koh as the existing officer and director, electing a new officer and sole director upon issuance of the shares to Mr. Sawaya. In
connection with the change of control, Mr. Sawaya, the sole shareholder and director of the Company unanimously approved the change
of the Company's name from American Standard Wallet, Inc. to Monetiva, Inc. As of October 2, 2019, the Company has
a total of 22,866,000 shares of common stock of the Company issued and outstanding. Of all shares issued and outstanding, a total
of 20,000,000 common shares have been issued to the Company's Board of Director and Founder of the Company, representing
approximately 87.47% of the total shares issued and outstanding as of the date of this Report. Basis of Presentation The accompanying interim condensed financial
statements are unaudited, but in the opinion of management of the Company, contain all adjustments, which include normal recurring
adjustments necessary to present fairly the financial position at September 30, 2018, and the results of operations and cash flows
for the nine months ended September 30, 2018. The balance sheet as of December 31, 2017 is derived from the Company's audited
financial statements. 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interim condensed financial statements are adequate to make the
information presented therein not misleading. For further information, refer to the financial statements and the notes thereto
contained in the Company's 2017 Annual Report filed with the Securities and Exchange Commission on Form 10-K on June 21,
2019.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374,956 for the nine months ended September 30, 2018, used net cash in operating
activities of $600,492, and has an accumulated deficit of $428,868 as of September 30, 2018.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65,408 and $0 as of September 30, 2018 and December 31, 2017, respectively.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deferred rent and payable to related party. Pursuant to ASC 820, " Fair
Value Measurements and Disclosures" Financial Instruments" Recent Accounting Pronouncements In February 2016, the FASB issued Accounting
Standards Update ("ASU") ASU 2016-02, " Leases In June 2018, the Financial Accounting
Standards Board ("FASB") issued ASU 2018-07, Compensation – Stock Compensation (Topic 718), Improvements to
Nonemployee Share-Based Payment Accounting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Accrued Liabilities</t>
  </si>
  <si>
    <t>Payables and Accruals [Abstract]</t>
  </si>
  <si>
    <t>ACCRUED LIABILITIES</t>
  </si>
  <si>
    <t>NOTE 3 – ACCRUED LIABILITIES The Company had accrued liabilities primarily
consisting of consulting and professional fees, payroll and franchise taxes of $64,687 and $25,100 as of September 30, 2018 and
December 31, 2017, respectively.</t>
  </si>
  <si>
    <t>Related Party Transactions</t>
  </si>
  <si>
    <t>Related Party Transactions [Abstract]</t>
  </si>
  <si>
    <t>RELATED PARTY TRANSACTIONS</t>
  </si>
  <si>
    <t>NOTE 4 – RELATED PARTY TRANSACTIONS On March 14, 2017, the Company issued 8,000,000
shares of its common stock at $0.0001 per share (par value) to its former President, a former officer and director of the Company,
valued at $800 as compensation expense for services performed. In addition, on November 15, 2017, the Company executed an
employment agreement with its Chief Executive Officer ("Officer") and granted 12,000,000 shares of its common stock
at par value at $1,200, as a sign-on bonus. The 12,000,000 shares of common stock were not issued until January 14, 2019. The Company
has recorded the sign-on bonus expense of $1,200 as accrued payroll of officer as of September 30, 2018 and December 31, 2017,
respectively. On January 4, 2018, the Officer advanced
the Company $200 to open Company's bank account. On February 5, 2018 and March 1, 2018, the Officer paid two instalments
of $40,000 and $57,300 from the Company's funds to a former officer and director to acquire all the issued and outstanding
common stock owned by the former officer and director (8,000,000 common shares) of the Company for $97,300. At the time, the Officer
was not aware that the advance of funds from the Company was in violation of section 13 of the Securities Act of 1934, as amended.
The Officer agreed to repay the advanced amounts by offset of compensation due him. On April 6, 2018, the Officer took a short-term
advance from the Company of $8,500. On September 11, 2018, the Officer advanced the Company $200 for its working capital needs.
As of September 30, 2018, the Company had $105,400 as receivable from the Officer upon payment of funds. The Company offset the
receivable from the Officer against the payroll compensation of $105,800 due to the Officer as of September 30, 2018. As a result,
the Company recorded a net payable to Officer of $400 at September 30, 2018, and a net payable of accrued payroll to Officer of
$30,760 and $23,700 at September 30, 2018 and December 31, 2017, respectively.</t>
  </si>
  <si>
    <t>Commitments and Contingencies [Abstract]</t>
  </si>
  <si>
    <t>COMMITMENTS AND CONTINGENCIES</t>
  </si>
  <si>
    <t>NOTE 5 – COMMITMENTS AND CONTINGENCIES Lease
Commitments On
February 9, 2018, 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only one month - April 2018. The Company has recorded rent expense of $35,333 and $82,443
for the three months and nine months ended September 30, 2018, and $0 for the three months and nine months ended September 30,
2017, respectively. In addition, the Company recorded a payable of deferred rent of $9,233 and $0 at September 30, 2018 and December
31, 2017, respectively. Future
minimum lease commitments of the Company are as follows:
For the years ending December 31, Amount
2018 $ 36,606
2019 $ 137,514
Total $ 174,120 Employment
Agreement with Officer On
November 1, 2017, the Company entered into an employment agreement with its Officer for a one-year term, which shall be automatically
renewed for successive one-year periods unless either party gives ninety (90) calendar days written notice of nonrenewal prior
to the expiration of the then-current term. The Company granted 12,000,000 shares of its common stock to the Officer as a sign-on
bonus valued at $1,200, and agreed to pay an annual base salary of $180,000 provided that the Officer's base salary may be
reduced to the extent that Officer elects to defer any portion thereof under the terms of any deferred compensation or savings
plan maintained by the Company. In addition to the eligibility for consideration of merit-based increases in the discretion of
the Board of Directors, Officer's base salary will be increased effective January 1, of each year during the term commencing
January 1, 2018 by ten percent (10%). The Company has recorded Officer's compensation expense of $49,500 and $148,500 for
the three months and nine months ended September 30, 2018 and $0 for the three months and nine months ended September 30, 2017,
respectively. Prepaid Debit Cards Commitment On January 15, 2018, the Company entered
into an agreement with Endless One Global, Inc. ("E1G") whereby, E1G will provide data processing, transaction
processing and related services for the prepaid debit accounts created for the customers of the Company, for a period of five years,
with a one-time upfront fee of $250,000 for each of the three (3) countries of USA, Mexico and India, for a total fee of $750,000
to initiate the process to establish three (3) Business Identification Numbers ("BINs"). Thereafter, the term will
automatically be renewed for one (1) year period unless terminated by either party upon providing a written notice. The Company
will pay E1G the processing fees as forth in the Agreement, any special fees, new products and technologies introduced by E1G.
The Company has paid to E1G $256,280 and $0 and recorded it as prepaid expense as of September 30, 2018 and December 31, 2017,
respectively.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September 30, 2018 and December 31, 2017, respectively.</t>
  </si>
  <si>
    <t>Equity [Abstract]</t>
  </si>
  <si>
    <t>STOCKHOLDERS' EQUITY (DEFICIT)</t>
  </si>
  <si>
    <t>NOTE 6 – STOCKHOLDERS' EQUITY
(DEFICIT) The Company's capitalization at September
30, 2018 was 100,000,000 authorized common shares with a par value of $0.0001 per share, and 20,000,000 authorized preferred shares
with a par value of $0.0001 per share. Common Stock On July 22, 2016, the Company issued 20,000,000
shares of its common stock, at par value of $0.0001 per share, to two directors and officers for the services performed at $2,000. On March 14, 2017, the Company effectuated
a change in control and redeemed 20,000,000 shares of its then outstanding 20,000,000 shares of common stock upon the resignation
of two officers and directors. The Company recorded the cancellation of 20,000,000 shares of common stock at its fair value of
$2,000 as additional paid in capital on March 14, 2017. On March 14, 2017, the Company issued 8,000,000 shares of its common stock
at par value of $800 to Mr. James Koh for services rendered, accepted resignation of two officers and directors, and pursuant to
Section 4(2) of the Securities Act of 1933, appointed Mr. James Koh, to be the Company's Chief Executive Officer, the sole
shareholder, officer and director. On November 1, 2017, the former sole shareholder,
officer and director, Mr. James Koh sold all his 8,000,000 shares of common stock to Mr. Pierre Sawaya, who became the sole shareholder,
officer and director of the Company, and was appointed as the President and Chief Executive Officer of Monetiva Inc. On November 1, 2017, the Company entered
into an employment agreement with Mr. Pierre Sawaya and awarded him 12,000,000 shares of the Company's common stock valued
at $1,200 as a sign-on bonus. The common shares were issued to the Officer in January 2019. From February 2, 2018 through April 30,
2018, the Company engaged in a private exempt offering in reliance on Regulation D, Rule 506, whereby a total of 1,616,000 shares
were agreed to be sold to private investors at $0.50 per share and to the business promoters of E1G at $0.25 per share. A total
of 486,000 common shares were agreed to be issued to private investors at $0.50 per share, resulting in a capital raise by the
Company of $243,000. In addition, a total of 1,130,000 common shares were agreed to be sold to the business promoters of E1G at
$0.25 per share, resulting in a capital raise by the Company of $282,500. On September 22, 2018, an investor executed
a stock subscription agreement pursuant to the private exempt offering and agreed to purchase 1,000,000 shares of the Company's
common stock for $500,000. On September 24, 2018, the Company received cash consideration of $140,000 towards the stock subscriptions. Through the offerings, the Company received
a total cash consideration of $665,500 as of September 30, 2018, which was recorded as stock subscriptions received in advance
as of September 30, 2018, and was immediately made available to the Company to cover operating expenses, salaries and other development
costs. These common shares pursuant to these stock subscriptions were not issued until January 14, 2019. As a result of all common stock issuances,
the total issued and outstanding shares of common stock at September 30, 2018 and December 31, 2017 were 8,000,000 shares, respectively. Preferred stock No preferred stock was issued and outstanding
as of September 30, 2018 and December 31, 2017, respectively.</t>
  </si>
  <si>
    <t>Subsequent Events</t>
  </si>
  <si>
    <t>Subsequent Events [Abstract]</t>
  </si>
  <si>
    <t>SUBSEQUENT EVENTS</t>
  </si>
  <si>
    <t>NOTE 7 – SUBSEQUENT EVENTS Management has evaluated subsequent events
through the date of this Form 10-Q, the date the financial statements were available to be issued, noting the following items
would impact the accounting for events or transactions in the current period or require additional disclosure. On September 24, 2018, an investor executed
a stock subscription agreement to purchase up to 1,000,000 shares of common stock of the Company at $0.50 per share. The subscriber
has paid $300,000 to the Company as of October 2, 2019, and agreed to pay the remaining balance prior to December 31, 2019. The
Company has issued the 1,000,000 shares of common stock on January 14, 2019 to the investor. On November 8, 2018, an investor executed a stock subscription agreement to purchase 30,000 shares of
common stock of the Company at $0.50 per share. The subscriber paid $15,000 to the Company on November 8, 2018 and the Company
has not issued the 30,000 shares to the subscriber as of the date of this Form 10-Q. On November 16, 2018, an investor executed
a stock subscription agreement to purchase 20,000 shares of common stock of the Company at $0.50 per share. The subscriber paid
$10,000 to the Company on November 16, 2018 and the Company has not issued the 20,000 shares to the subscriber as of the date of
this Form 10-Q. On January 14, 2019, the Company issued 20,000,000
shares of its common stock to its Officer consisting of 12,000,000 shares of common stock as a sign-on bonus, and 8,000,000 shares
acquired from the former Chief Executive Officer. On February 26, 2019, an investor executed
a stock subscription agreement to purchase 5,264 shares of common stock of the Company at $1.90 per share. The subscriber has
paid $10,001.60 to the Company on February 27, 2019 and the Company has not issued the 5,264 shares of common stock to the investor
as of the date of this Form 10-Q. On March 3, 2019, an investor executed
a stock subscription agreement to purchase 50,000 shares of common stock of the Company at $2.00 per share. The subscriber has
paid $100,000 to the Company on March 27, 2019 for the stock subscriptions and the Company has not issued the 50,000 shares of
common stock to the investor as of the date of this Form 10-Q. On April 3, 2019, an investor executed
a stock subscription agreement to purchase 8,000 shares of common stock of the Company at $2.00 per share. The subscriber has paid
$16,000 to the Company on April 3, 2019 and the Company has not issued the 8,000 shares of common stock to the investor as of the
date of this Form 10-Q. On April 9, 2019, the Company received
$4,000 from an investor for purchase of its common stock. The investor has not executed a subscription agreement and no shares
were issued as of the date of this Form 10-Q. On May 16, 2019, an investor executed a
stock subscription agreement to purchase 200,000 shares of common stock of the Company at $0.50 per share. The same investor had
previously purchased 100,000 shares of common stock on February 26, 2018 at $0.50 per share. The Company received $100,000 from
the investor on May 16, 2019. The Company has not issued the 200,000 shares of common stock as of the date of this Form 10-Q. On June 17, 2019, an investor executed
a stock subscription agreement to purchase 240,000 shares of common stock of the Company at $0.25 per share. The subscriber has
paid $60,000 to the Company on June 17, 2019 and the Company has not issued the 240,000 shares of common stock to the investor
as of the date of this Form 10-Q. Between March 14, 2019 and September 30,
2019, a shareholder has advanced $788,750 to the Company to purchase additional common shares of the Company. The Company and the
shareholder are negotiating the terms of purchase of common stock and have not executed a stock subscriptions agreement as of the
date of this Form 10-Q. On July 10, 2019, the Company received
$10,000 from an investor for purchase of common stock. The investor has not executed a subscription agreement and no shares were
issued as of the date of this Form 10-Q. On July 16, 2019, the Company received $200,000
from an investor for purchase of 200,000 shares of common stock at $1.00 per share. The investor has executed a subscription agreement
and the Company issued 200,000 shares on July 24, 2019. On August 22, 2019, the Company became
aware of an Securities and Exchange Commission Order Instituting Administrative Proceedings and Notice of Hearing alleging that
the Company is delinquent in certain of its periodic filings with the Commission and indicating that administrative proceedings
are intended to be held (i) to determine all delinquent filings and any defenses of the Company for any such delinquent filings,
and (ii) to make a decision as whether it may be appropriate to take any action to suspend or revoke the Company's registration
of its securities. The date of the Commission Order is August 14, 2019. The Company is actively working to resolve any delinquent
filings as quickly as possible and intends to demonstrate to the Commission its diligence in that regard and filed an answer in
response to the assertions made by the Commission. On September 18, 2019, the Division of
Enforcement of the Securities and Exchange Commission filed with the Office of the Secretary a Motion for Ruling on the Pleadings
Against the Company seeking an order to revoke each class of securities of the Company registered with the Commission pursuant
to Section 12(j) of the Securities Exchange Act of 1934. At this time, the Company is diligently working to eliminate its
filing delinquencies, and intends to become current on its filings on or before November 15, 2019. As of October 2, 2019, the Company has paid
to E1G $777,280 as the processing fees to initiate and establish BINs for the Company. As a result of the offerings, a total of 22,866,000
shares of common stock of the Company have been issued and outstanding as of the date of this Form 10-Q.</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42,413 and $0 as of September 30, 2018 and December 31, 2017, respectively.</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deferred rent and payable to related party. Pursuant to ASC 820, " Fair
Value Measurements and Disclosures" Financial Instruments"</t>
  </si>
  <si>
    <t>Recent Accounting Pronouncements</t>
  </si>
  <si>
    <t>Recent Accounting Pronouncements In February 2016, the FASB issued Accounting
Standards Update ("ASU") ASU 2016-02, " Leases In June 2018, the Financial Accounting
Standards Board ("FASB") issued ASU 2018-07, Compensation – Stock Compensation (Topic 718), Improvements to
Nonemployee Share-Based Payment Accounting There were other updates recently issued
accounting pronouncement. The Company's management does not believe that other than disclosed above, accounting pronouncements
that recently issued but not yet adopted will have a material impact on its financial position, results of operations or cash flows.</t>
  </si>
  <si>
    <t>Commitments and Contingencies (Tables)</t>
  </si>
  <si>
    <t>Commitments And Contingencies</t>
  </si>
  <si>
    <t>Schedule of future minimum lease commitments</t>
  </si>
  <si>
    <t xml:space="preserve">For the years ending December 31, Amount
2018 $ 36,606
2019 $ 137,514
Total $ 174,120 </t>
  </si>
  <si>
    <t>Nature of Operations, Basis of Presentation and Going Concern (Details) - USD ($)</t>
  </si>
  <si>
    <t>Nov. 01, 2017</t>
  </si>
  <si>
    <t>Mar. 14, 2017</t>
  </si>
  <si>
    <t>Jul. 24, 2019</t>
  </si>
  <si>
    <t>Jan. 14, 2019</t>
  </si>
  <si>
    <t>Sep. 24, 2018</t>
  </si>
  <si>
    <t>Nature of Operations, Basis of Presentation and Going Concern (Textual)</t>
  </si>
  <si>
    <t>Cancelling common stock of existing shareholders</t>
  </si>
  <si>
    <t>Net cash used in operating activities</t>
  </si>
  <si>
    <t>Scenario, Forecast [Member]</t>
  </si>
  <si>
    <t>Scenario, Forecast [Member] | Common stock [Member]</t>
  </si>
  <si>
    <t>Director [Member]</t>
  </si>
  <si>
    <t>Common stock issued</t>
  </si>
  <si>
    <t>Director [Member] | Scenario, Forecast [Member]</t>
  </si>
  <si>
    <t>Percentage of issued and outstanding</t>
  </si>
  <si>
    <t>87.47%</t>
  </si>
  <si>
    <t>Summary of Significant Accounting Policies (Details) - USD ($)</t>
  </si>
  <si>
    <t>Dec. 31, 2016</t>
  </si>
  <si>
    <t>Summary of Significant Accounting Policies (Textual)</t>
  </si>
  <si>
    <t>Cash balance</t>
  </si>
  <si>
    <t>Accrued Liabilities (Details) - USD ($)</t>
  </si>
  <si>
    <t>Accrued Liabilities (Textual)</t>
  </si>
  <si>
    <t>Accrued professional fees and franchise taxes</t>
  </si>
  <si>
    <t>Related Party Transactions (Details) - USD ($)</t>
  </si>
  <si>
    <t>Feb. 05, 2018</t>
  </si>
  <si>
    <t>Nov. 15, 2017</t>
  </si>
  <si>
    <t>Mar. 01, 2018</t>
  </si>
  <si>
    <t>Sep. 11, 2018</t>
  </si>
  <si>
    <t>Apr. 06, 2018</t>
  </si>
  <si>
    <t>Jan. 04, 2018</t>
  </si>
  <si>
    <t>Related Party Transactions (Textual)</t>
  </si>
  <si>
    <t>Increase in receivable from officer</t>
  </si>
  <si>
    <t>President [Member]</t>
  </si>
  <si>
    <t>Common stock to president, officer and director</t>
  </si>
  <si>
    <t>Common stock to president, officer and director, shares</t>
  </si>
  <si>
    <t>Officer and director [Member]</t>
  </si>
  <si>
    <t>Par value</t>
  </si>
  <si>
    <t>Number of shares granted</t>
  </si>
  <si>
    <t>Issuance of common stock value</t>
  </si>
  <si>
    <t>Officer short-term advance</t>
  </si>
  <si>
    <t>Officer and director [Member] | Subsequent Event [Member]</t>
  </si>
  <si>
    <t>Common stock shares are not issued until period</t>
  </si>
  <si>
    <t>Officer [Member]</t>
  </si>
  <si>
    <t>Stock based payroll expense</t>
  </si>
  <si>
    <t>Addition To receivable against payroll compensation</t>
  </si>
  <si>
    <t>Payable of accrued payroll to Officer</t>
  </si>
  <si>
    <t>Net payable to officer</t>
  </si>
  <si>
    <t>Commitments and Contingencies (Details)</t>
  </si>
  <si>
    <t>Sep. 30, 2018USD ($)</t>
  </si>
  <si>
    <t>For the years ending December 31,:</t>
  </si>
  <si>
    <t>2019</t>
  </si>
  <si>
    <t>Commitments and Contingencies (Details Textual) - USD ($)</t>
  </si>
  <si>
    <t>Feb. 09, 2018</t>
  </si>
  <si>
    <t>Jan. 15, 2018</t>
  </si>
  <si>
    <t>Jan. 03, 2018</t>
  </si>
  <si>
    <t>Commitments and Contingencies (Textual)</t>
  </si>
  <si>
    <t>Operating lease, description</t>
  </si>
  <si>
    <t>The Company executed a non-cancellable operating lease for its principal office with the lease commencing March 1, 2018 for a period of 21 months maturing on November 30, 2019. The Company paid a security deposit of $25,136. The base rent of the lease was $12,202 for the first twelve months, increasing to $12,568 from the month thirteen to month twenty-one. The lease had a provision for rent abatement for only one month - April 2018.</t>
  </si>
  <si>
    <t>Rent expense</t>
  </si>
  <si>
    <t>Rent paid in advance</t>
  </si>
  <si>
    <t>Employment Agreement with Officer [Member]</t>
  </si>
  <si>
    <t>Stock based compensation expense</t>
  </si>
  <si>
    <t>Annual base salary</t>
  </si>
  <si>
    <t>Employment agreement term</t>
  </si>
  <si>
    <t>5 years</t>
  </si>
  <si>
    <t>1 year</t>
  </si>
  <si>
    <t>Percent of commencing</t>
  </si>
  <si>
    <t>10.00%</t>
  </si>
  <si>
    <t>One time upfront fee</t>
  </si>
  <si>
    <t>Employment Agreement with Officer [Member] | Prepaid Debit Cards Commitment [Member]</t>
  </si>
  <si>
    <t>Stockholders' Equity (Deficit) (Details) - USD ($)</t>
  </si>
  <si>
    <t>Sep. 22, 2018</t>
  </si>
  <si>
    <t>Apr. 30, 2018</t>
  </si>
  <si>
    <t>Jul. 22, 2016</t>
  </si>
  <si>
    <t>Stockholders' Deficit (Textual)</t>
  </si>
  <si>
    <t>Common stock, total amount for services</t>
  </si>
  <si>
    <t>Additional paid in capital</t>
  </si>
  <si>
    <t>Description on repurchase of shares</t>
  </si>
  <si>
    <t xml:space="preserve">The Company effectuated a change in control and redeemed 20,000,000 shares of its then outstanding 20,000,000 shares of common stock upon the resignation of two officers and directors. The Company recorded the cancellation of 20,000,000 shares of common stock at its fair value of $2,000 as additional paid in capital on March 14, 2017. On March 14, 2017, the Company issued 8,000,000 shares of its common stock at par value of $800 to Mr. James Koh for services rendered, accepted resignation of two officers and directors, and pursuant to Section 4(2) of the Securities Act of 1933, appointed Mr. James Koh, to be the Company's Chief Executive Officer, the sole shareholder, officer and director.     </t>
  </si>
  <si>
    <t>Consideration cash</t>
  </si>
  <si>
    <t>Issuance share to officer for services, shares</t>
  </si>
  <si>
    <t>Director [Member] | July 22, 2016 [Member]</t>
  </si>
  <si>
    <t>Common stock, founder shares for services</t>
  </si>
  <si>
    <t>Private Investors [Member]</t>
  </si>
  <si>
    <t>Shares sold to private investors</t>
  </si>
  <si>
    <t>Shares sold to private investors, value</t>
  </si>
  <si>
    <t>Price per share</t>
  </si>
  <si>
    <t>Employees [Member]</t>
  </si>
  <si>
    <t>Ambassadors [Member]</t>
  </si>
  <si>
    <t>Subsequent Events (Details) - USD ($)</t>
  </si>
  <si>
    <t>Jul. 16, 2019</t>
  </si>
  <si>
    <t>Jul. 10, 2019</t>
  </si>
  <si>
    <t>Apr. 09, 2019</t>
  </si>
  <si>
    <t>Apr. 03, 2019</t>
  </si>
  <si>
    <t>Mar. 03, 2019</t>
  </si>
  <si>
    <t>Feb. 27, 2019</t>
  </si>
  <si>
    <t>Nov. 08, 2018</t>
  </si>
  <si>
    <t>Aug. 22, 2019</t>
  </si>
  <si>
    <t>Jun. 17, 2019</t>
  </si>
  <si>
    <t>May 16, 2019</t>
  </si>
  <si>
    <t>Feb. 26, 2019</t>
  </si>
  <si>
    <t>Nov. 16, 2018</t>
  </si>
  <si>
    <t>Feb. 26, 2018</t>
  </si>
  <si>
    <t>Aug. 09, 2019</t>
  </si>
  <si>
    <t>Mar. 27, 2019</t>
  </si>
  <si>
    <t>Mar. 14, 2019</t>
  </si>
  <si>
    <t>Subsequent Events (Textual)</t>
  </si>
  <si>
    <t>Common shares issued</t>
  </si>
  <si>
    <t>Common stock, per share</t>
  </si>
  <si>
    <t>Stock subscription agreement to purchase shares</t>
  </si>
  <si>
    <t>Common stock [Member]</t>
  </si>
  <si>
    <t>Subscription agreement, description</t>
  </si>
  <si>
    <t>The subscriber has paid $300,000 to the Company as of September 30, 2019, and agreed to pay the remaining balance prior to December 31, 2019. The Company has issued the 1,000,000 shares of common stock on January 14, 2019 to the investor.</t>
  </si>
  <si>
    <t>Amount of subscriber paid</t>
  </si>
  <si>
    <t>Processing fees</t>
  </si>
  <si>
    <t>Company has not issued shares to subscriber</t>
  </si>
  <si>
    <t>Proceeds form investors for purchase of common stock</t>
  </si>
  <si>
    <t>Commission and administrative proceedings, description</t>
  </si>
  <si>
    <t>(i) to determine all delinquent filings and any defenses of the Company for any such delinquent filings, and (ii) to make a decision as whether it may be appropriate to take any action to suspend or revoke the Company's registration of its securities. The date of the Commission Order is August 14, 2019. The Company is actively working to resolve any delinquent filings as quickly as possible and intends to demonstrate to the Commission its diligence in that regard and filed an answer in response to the assertions made by the Commission.</t>
  </si>
  <si>
    <t>Scenario, Forecast [Member] | Officer [Member]</t>
  </si>
  <si>
    <t>Scenario, Forecast [Member] | Chief Executive Officer [Member]</t>
  </si>
  <si>
    <t>Scenario, Forecast [Member] | Subscription Agre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26</v>
      </c>
    </row>
    <row r="18" spans="1:3">
      <c r="A18" s="4" t="s">
        <v>30</v>
      </c>
      <c r="C18" s="5" t="n">
        <v>2286600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39</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7</v>
      </c>
      <c r="B1" s="2" t="s">
        <v>178</v>
      </c>
      <c r="C1" s="2" t="s">
        <v>179</v>
      </c>
      <c r="D1" s="2" t="s">
        <v>2</v>
      </c>
      <c r="E1" s="2" t="s">
        <v>73</v>
      </c>
      <c r="F1" s="2" t="s">
        <v>2</v>
      </c>
      <c r="G1" s="2" t="s">
        <v>73</v>
      </c>
      <c r="H1" s="2" t="s">
        <v>3</v>
      </c>
      <c r="I1" s="2" t="s">
        <v>180</v>
      </c>
      <c r="J1" s="2" t="s">
        <v>181</v>
      </c>
      <c r="K1" s="2" t="s">
        <v>182</v>
      </c>
      <c r="L1" s="2" t="s">
        <v>37</v>
      </c>
    </row>
    <row r="2" spans="1:12">
      <c r="A2" s="3" t="s">
        <v>183</v>
      </c>
    </row>
    <row r="3" spans="1:12">
      <c r="A3" s="4" t="s">
        <v>184</v>
      </c>
      <c r="C3" s="5" t="n">
        <v>20000000</v>
      </c>
    </row>
    <row r="4" spans="1:12">
      <c r="A4" s="4" t="s">
        <v>58</v>
      </c>
      <c r="D4" s="6" t="n">
        <v>-428868</v>
      </c>
      <c r="F4" s="6" t="n">
        <v>-428868</v>
      </c>
      <c r="L4" s="6" t="n">
        <v>-53912</v>
      </c>
    </row>
    <row r="5" spans="1:12">
      <c r="A5" s="4" t="s">
        <v>102</v>
      </c>
      <c r="D5" s="6" t="n">
        <v>-132740</v>
      </c>
      <c r="E5" s="6" t="n">
        <v>-2750</v>
      </c>
      <c r="F5" s="5" t="n">
        <v>-374956</v>
      </c>
      <c r="G5" s="6" t="n">
        <v>-8550</v>
      </c>
    </row>
    <row r="6" spans="1:12">
      <c r="A6" s="4" t="s">
        <v>185</v>
      </c>
      <c r="F6" s="6" t="n">
        <v>-600492</v>
      </c>
      <c r="G6" s="4" t="s">
        <v>40</v>
      </c>
    </row>
    <row r="7" spans="1:12">
      <c r="A7" s="4" t="s">
        <v>69</v>
      </c>
      <c r="D7" s="5" t="n">
        <v>8000000</v>
      </c>
      <c r="F7" s="5" t="n">
        <v>8000000</v>
      </c>
      <c r="L7" s="5" t="n">
        <v>8000000</v>
      </c>
    </row>
    <row r="8" spans="1:12">
      <c r="A8" s="4" t="s">
        <v>70</v>
      </c>
      <c r="D8" s="5" t="n">
        <v>8000000</v>
      </c>
      <c r="F8" s="5" t="n">
        <v>8000000</v>
      </c>
      <c r="L8" s="5" t="n">
        <v>8000000</v>
      </c>
    </row>
    <row r="9" spans="1:12">
      <c r="A9" s="4" t="s">
        <v>186</v>
      </c>
    </row>
    <row r="10" spans="1:12">
      <c r="A10" s="3" t="s">
        <v>183</v>
      </c>
    </row>
    <row r="11" spans="1:12">
      <c r="A11" s="4" t="s">
        <v>69</v>
      </c>
      <c r="H11" s="5" t="n">
        <v>22866000</v>
      </c>
      <c r="J11" s="5" t="n">
        <v>20000000</v>
      </c>
      <c r="K11" s="5" t="n">
        <v>1000000</v>
      </c>
    </row>
    <row r="12" spans="1:12">
      <c r="A12" s="4" t="s">
        <v>70</v>
      </c>
      <c r="H12" s="5" t="n">
        <v>22866000</v>
      </c>
    </row>
    <row r="13" spans="1:12">
      <c r="A13" s="4" t="s">
        <v>187</v>
      </c>
    </row>
    <row r="14" spans="1:12">
      <c r="A14" s="3" t="s">
        <v>183</v>
      </c>
    </row>
    <row r="15" spans="1:12">
      <c r="A15" s="4" t="s">
        <v>69</v>
      </c>
      <c r="H15" s="5" t="n">
        <v>22866000</v>
      </c>
      <c r="I15" s="5" t="n">
        <v>200000</v>
      </c>
    </row>
    <row r="16" spans="1:12">
      <c r="A16" s="4" t="s">
        <v>70</v>
      </c>
      <c r="H16" s="5" t="n">
        <v>22866000</v>
      </c>
    </row>
    <row r="17" spans="1:12">
      <c r="A17" s="4" t="s">
        <v>188</v>
      </c>
    </row>
    <row r="18" spans="1:12">
      <c r="A18" s="3" t="s">
        <v>183</v>
      </c>
    </row>
    <row r="19" spans="1:12">
      <c r="A19" s="4" t="s">
        <v>189</v>
      </c>
      <c r="B19" s="5" t="n">
        <v>8000000</v>
      </c>
      <c r="C19" s="5" t="n">
        <v>8000000</v>
      </c>
    </row>
    <row r="20" spans="1:12">
      <c r="A20" s="4" t="s">
        <v>190</v>
      </c>
    </row>
    <row r="21" spans="1:12">
      <c r="A21" s="3" t="s">
        <v>183</v>
      </c>
    </row>
    <row r="22" spans="1:12">
      <c r="A22" s="4" t="s">
        <v>69</v>
      </c>
      <c r="H22" s="5" t="n">
        <v>20000000</v>
      </c>
    </row>
    <row r="23" spans="1:12">
      <c r="A23" s="4" t="s">
        <v>70</v>
      </c>
      <c r="H23" s="5" t="n">
        <v>20000000</v>
      </c>
    </row>
    <row r="24" spans="1:12">
      <c r="A24" s="4" t="s">
        <v>191</v>
      </c>
      <c r="H24" s="4" t="s">
        <v>19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93</v>
      </c>
      <c r="B1" s="2" t="s">
        <v>2</v>
      </c>
      <c r="C1" s="2" t="s">
        <v>37</v>
      </c>
      <c r="D1" s="2" t="s">
        <v>73</v>
      </c>
      <c r="E1" s="2" t="s">
        <v>194</v>
      </c>
    </row>
    <row r="2" spans="1:5">
      <c r="A2" s="3" t="s">
        <v>195</v>
      </c>
    </row>
    <row r="3" spans="1:5">
      <c r="A3" s="4" t="s">
        <v>196</v>
      </c>
      <c r="B3" s="6" t="n">
        <v>65408</v>
      </c>
      <c r="C3" s="4" t="s">
        <v>40</v>
      </c>
      <c r="D3" s="4" t="s">
        <v>40</v>
      </c>
      <c r="E3" s="4" t="s">
        <v>4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7</v>
      </c>
      <c r="B1" s="2" t="s">
        <v>2</v>
      </c>
      <c r="C1" s="2" t="s">
        <v>37</v>
      </c>
    </row>
    <row r="2" spans="1:3">
      <c r="A2" s="3" t="s">
        <v>198</v>
      </c>
    </row>
    <row r="3" spans="1:3">
      <c r="A3" s="4" t="s">
        <v>199</v>
      </c>
      <c r="B3" s="6" t="n">
        <v>64687</v>
      </c>
      <c r="C3" s="6" t="n">
        <v>251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00</v>
      </c>
      <c r="B1" s="2" t="s">
        <v>201</v>
      </c>
      <c r="C1" s="2" t="s">
        <v>202</v>
      </c>
      <c r="D1" s="2" t="s">
        <v>179</v>
      </c>
      <c r="E1" s="2" t="s">
        <v>203</v>
      </c>
      <c r="F1" s="2" t="s">
        <v>2</v>
      </c>
      <c r="G1" s="2" t="s">
        <v>73</v>
      </c>
      <c r="H1" s="2" t="s">
        <v>37</v>
      </c>
      <c r="I1" s="2" t="s">
        <v>181</v>
      </c>
      <c r="J1" s="2" t="s">
        <v>204</v>
      </c>
      <c r="K1" s="2" t="s">
        <v>205</v>
      </c>
      <c r="L1" s="2" t="s">
        <v>206</v>
      </c>
    </row>
    <row r="2" spans="1:12">
      <c r="A2" s="3" t="s">
        <v>207</v>
      </c>
    </row>
    <row r="3" spans="1:12">
      <c r="A3" s="4" t="s">
        <v>208</v>
      </c>
      <c r="F3" s="6" t="n">
        <v>7060</v>
      </c>
      <c r="G3" s="4" t="s">
        <v>40</v>
      </c>
    </row>
    <row r="4" spans="1:12">
      <c r="A4" s="4" t="s">
        <v>209</v>
      </c>
    </row>
    <row r="5" spans="1:12">
      <c r="A5" s="3" t="s">
        <v>207</v>
      </c>
    </row>
    <row r="6" spans="1:12">
      <c r="A6" s="4" t="s">
        <v>210</v>
      </c>
      <c r="D6" s="6" t="n">
        <v>97300</v>
      </c>
    </row>
    <row r="7" spans="1:12">
      <c r="A7" s="4" t="s">
        <v>211</v>
      </c>
      <c r="D7" s="5" t="n">
        <v>8000000</v>
      </c>
    </row>
    <row r="8" spans="1:12">
      <c r="A8" s="4" t="s">
        <v>212</v>
      </c>
    </row>
    <row r="9" spans="1:12">
      <c r="A9" s="3" t="s">
        <v>207</v>
      </c>
    </row>
    <row r="10" spans="1:12">
      <c r="A10" s="4" t="s">
        <v>210</v>
      </c>
      <c r="B10" s="6" t="n">
        <v>40000</v>
      </c>
      <c r="D10" s="6" t="n">
        <v>800</v>
      </c>
      <c r="E10" s="6" t="n">
        <v>57300</v>
      </c>
    </row>
    <row r="11" spans="1:12">
      <c r="A11" s="4" t="s">
        <v>213</v>
      </c>
      <c r="D11" s="7" t="n">
        <v>0.0001</v>
      </c>
    </row>
    <row r="12" spans="1:12">
      <c r="A12" s="4" t="s">
        <v>211</v>
      </c>
      <c r="F12" s="5" t="n">
        <v>8000000</v>
      </c>
    </row>
    <row r="13" spans="1:12">
      <c r="A13" s="4" t="s">
        <v>214</v>
      </c>
      <c r="C13" s="5" t="n">
        <v>12000000</v>
      </c>
    </row>
    <row r="14" spans="1:12">
      <c r="A14" s="4" t="s">
        <v>215</v>
      </c>
      <c r="C14" s="6" t="n">
        <v>1200</v>
      </c>
    </row>
    <row r="15" spans="1:12">
      <c r="A15" s="4" t="s">
        <v>208</v>
      </c>
      <c r="F15" s="6" t="n">
        <v>105400</v>
      </c>
    </row>
    <row r="16" spans="1:12">
      <c r="A16" s="4" t="s">
        <v>216</v>
      </c>
      <c r="K16" s="6" t="n">
        <v>8500</v>
      </c>
    </row>
    <row r="17" spans="1:12">
      <c r="A17" s="4" t="s">
        <v>217</v>
      </c>
    </row>
    <row r="18" spans="1:12">
      <c r="A18" s="3" t="s">
        <v>207</v>
      </c>
    </row>
    <row r="19" spans="1:12">
      <c r="A19" s="4" t="s">
        <v>218</v>
      </c>
      <c r="I19" s="5" t="n">
        <v>12000000</v>
      </c>
    </row>
    <row r="20" spans="1:12">
      <c r="A20" s="4" t="s">
        <v>219</v>
      </c>
    </row>
    <row r="21" spans="1:12">
      <c r="A21" s="3" t="s">
        <v>207</v>
      </c>
    </row>
    <row r="22" spans="1:12">
      <c r="A22" s="4" t="s">
        <v>220</v>
      </c>
      <c r="F22" s="5" t="n">
        <v>1200</v>
      </c>
      <c r="H22" s="6" t="n">
        <v>1200</v>
      </c>
    </row>
    <row r="23" spans="1:12">
      <c r="A23" s="4" t="s">
        <v>221</v>
      </c>
      <c r="F23" s="5" t="n">
        <v>105800</v>
      </c>
    </row>
    <row r="24" spans="1:12">
      <c r="A24" s="4" t="s">
        <v>216</v>
      </c>
      <c r="J24" s="6" t="n">
        <v>200</v>
      </c>
      <c r="L24" s="6" t="n">
        <v>200</v>
      </c>
    </row>
    <row r="25" spans="1:12">
      <c r="A25" s="4" t="s">
        <v>222</v>
      </c>
      <c r="F25" s="5" t="n">
        <v>30760</v>
      </c>
      <c r="H25" s="6" t="n">
        <v>23700</v>
      </c>
    </row>
    <row r="26" spans="1:12">
      <c r="A26" s="4" t="s">
        <v>223</v>
      </c>
      <c r="F26" s="6" t="n">
        <v>4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5408</v>
      </c>
      <c r="C3" s="4" t="s">
        <v>40</v>
      </c>
    </row>
    <row r="4" spans="1:3">
      <c r="A4" s="4" t="s">
        <v>41</v>
      </c>
      <c r="B4" s="5" t="n">
        <v>256280</v>
      </c>
      <c r="C4" s="4" t="s">
        <v>40</v>
      </c>
    </row>
    <row r="5" spans="1:3">
      <c r="A5" s="4" t="s">
        <v>42</v>
      </c>
      <c r="B5" s="5" t="n">
        <v>321688</v>
      </c>
      <c r="C5" s="4" t="s">
        <v>40</v>
      </c>
    </row>
    <row r="6" spans="1:3">
      <c r="A6" s="4" t="s">
        <v>43</v>
      </c>
      <c r="B6" s="5" t="n">
        <v>25136</v>
      </c>
      <c r="C6" s="4" t="s">
        <v>40</v>
      </c>
    </row>
    <row r="7" spans="1:3">
      <c r="A7" s="4" t="s">
        <v>44</v>
      </c>
      <c r="B7" s="5" t="n">
        <v>346824</v>
      </c>
      <c r="C7" s="4" t="s">
        <v>40</v>
      </c>
    </row>
    <row r="8" spans="1:3">
      <c r="A8" s="3" t="s">
        <v>45</v>
      </c>
    </row>
    <row r="9" spans="1:3">
      <c r="A9" s="4" t="s">
        <v>46</v>
      </c>
      <c r="B9" s="5" t="n">
        <v>64687</v>
      </c>
      <c r="C9" s="5" t="n">
        <v>25100</v>
      </c>
    </row>
    <row r="10" spans="1:3">
      <c r="A10" s="4" t="s">
        <v>47</v>
      </c>
      <c r="B10" s="5" t="n">
        <v>30760</v>
      </c>
      <c r="C10" s="5" t="n">
        <v>23700</v>
      </c>
    </row>
    <row r="11" spans="1:3">
      <c r="A11" s="4" t="s">
        <v>48</v>
      </c>
      <c r="B11" s="5" t="n">
        <v>9233</v>
      </c>
      <c r="C11" s="4" t="s">
        <v>40</v>
      </c>
    </row>
    <row r="12" spans="1:3">
      <c r="A12" s="4" t="s">
        <v>49</v>
      </c>
      <c r="B12" s="5" t="n">
        <v>400</v>
      </c>
      <c r="C12" s="4" t="s">
        <v>40</v>
      </c>
    </row>
    <row r="13" spans="1:3">
      <c r="A13" s="4" t="s">
        <v>50</v>
      </c>
      <c r="B13" s="5" t="n">
        <v>105080</v>
      </c>
      <c r="C13" s="5" t="n">
        <v>48800</v>
      </c>
    </row>
    <row r="14" spans="1:3">
      <c r="A14" s="4" t="s">
        <v>51</v>
      </c>
      <c r="B14" s="5" t="n">
        <v>105080</v>
      </c>
      <c r="C14" s="5" t="n">
        <v>48800</v>
      </c>
    </row>
    <row r="15" spans="1:3">
      <c r="A15" s="4" t="s">
        <v>52</v>
      </c>
      <c r="B15" s="4" t="s">
        <v>40</v>
      </c>
      <c r="C15" s="4" t="s">
        <v>40</v>
      </c>
    </row>
    <row r="16" spans="1:3">
      <c r="A16" s="3" t="s">
        <v>53</v>
      </c>
    </row>
    <row r="17" spans="1:3">
      <c r="A17" s="4" t="s">
        <v>54</v>
      </c>
      <c r="B17" s="4" t="s">
        <v>40</v>
      </c>
      <c r="C17" s="4" t="s">
        <v>40</v>
      </c>
    </row>
    <row r="18" spans="1:3">
      <c r="A18" s="4" t="s">
        <v>55</v>
      </c>
      <c r="B18" s="5" t="n">
        <v>800</v>
      </c>
      <c r="C18" s="5" t="n">
        <v>800</v>
      </c>
    </row>
    <row r="19" spans="1:3">
      <c r="A19" s="4" t="s">
        <v>56</v>
      </c>
      <c r="B19" s="5" t="n">
        <v>4312</v>
      </c>
      <c r="C19" s="5" t="n">
        <v>4312</v>
      </c>
    </row>
    <row r="20" spans="1:3">
      <c r="A20" s="4" t="s">
        <v>57</v>
      </c>
      <c r="B20" s="5" t="n">
        <v>665500</v>
      </c>
      <c r="C20" s="4" t="s">
        <v>40</v>
      </c>
    </row>
    <row r="21" spans="1:3">
      <c r="A21" s="4" t="s">
        <v>58</v>
      </c>
      <c r="B21" s="5" t="n">
        <v>-428868</v>
      </c>
      <c r="C21" s="5" t="n">
        <v>-53912</v>
      </c>
    </row>
    <row r="22" spans="1:3">
      <c r="A22" s="4" t="s">
        <v>59</v>
      </c>
      <c r="B22" s="5" t="n">
        <v>241744</v>
      </c>
      <c r="C22" s="5" t="n">
        <v>-48800</v>
      </c>
    </row>
    <row r="23" spans="1:3">
      <c r="A23" s="4" t="s">
        <v>60</v>
      </c>
      <c r="B23" s="6" t="n">
        <v>346824</v>
      </c>
      <c r="C23"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24</v>
      </c>
      <c r="B1" s="2" t="s">
        <v>225</v>
      </c>
    </row>
    <row r="2" spans="1:2">
      <c r="A2" s="3" t="s">
        <v>226</v>
      </c>
    </row>
    <row r="3" spans="1:2">
      <c r="A3" s="4" t="s">
        <v>20</v>
      </c>
      <c r="B3" s="6" t="n">
        <v>36606</v>
      </c>
    </row>
    <row r="4" spans="1:2">
      <c r="A4" s="4" t="s">
        <v>227</v>
      </c>
      <c r="B4" s="5" t="n">
        <v>137514</v>
      </c>
    </row>
    <row r="5" spans="1:2">
      <c r="A5" s="4" t="s">
        <v>94</v>
      </c>
      <c r="B5" s="6" t="n">
        <v>174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8</v>
      </c>
      <c r="B1" s="2" t="s">
        <v>229</v>
      </c>
      <c r="C1" s="2" t="s">
        <v>230</v>
      </c>
      <c r="D1" s="2" t="s">
        <v>231</v>
      </c>
      <c r="E1" s="2" t="s">
        <v>178</v>
      </c>
      <c r="F1" s="2" t="s">
        <v>2</v>
      </c>
      <c r="G1" s="2" t="s">
        <v>73</v>
      </c>
      <c r="H1" s="2" t="s">
        <v>2</v>
      </c>
      <c r="I1" s="2" t="s">
        <v>73</v>
      </c>
      <c r="J1" s="2" t="s">
        <v>37</v>
      </c>
    </row>
    <row r="2" spans="1:10">
      <c r="A2" s="3" t="s">
        <v>232</v>
      </c>
    </row>
    <row r="3" spans="1:10">
      <c r="A3" s="4" t="s">
        <v>233</v>
      </c>
      <c r="B3" s="4" t="s">
        <v>234</v>
      </c>
    </row>
    <row r="4" spans="1:10">
      <c r="A4" s="4" t="s">
        <v>235</v>
      </c>
      <c r="F4" s="6" t="n">
        <v>35333</v>
      </c>
      <c r="G4" s="6" t="n">
        <v>0</v>
      </c>
      <c r="H4" s="6" t="n">
        <v>82443</v>
      </c>
      <c r="I4" s="6" t="n">
        <v>0</v>
      </c>
    </row>
    <row r="5" spans="1:10">
      <c r="A5" s="4" t="s">
        <v>236</v>
      </c>
      <c r="F5" s="5" t="n">
        <v>9233</v>
      </c>
      <c r="H5" s="5" t="n">
        <v>9233</v>
      </c>
      <c r="J5" s="6" t="n">
        <v>0</v>
      </c>
    </row>
    <row r="6" spans="1:10">
      <c r="A6" s="4" t="s">
        <v>237</v>
      </c>
    </row>
    <row r="7" spans="1:10">
      <c r="A7" s="3" t="s">
        <v>232</v>
      </c>
    </row>
    <row r="8" spans="1:10">
      <c r="A8" s="4" t="s">
        <v>214</v>
      </c>
      <c r="E8" s="5" t="n">
        <v>12000000</v>
      </c>
    </row>
    <row r="9" spans="1:10">
      <c r="A9" s="4" t="s">
        <v>215</v>
      </c>
      <c r="E9" s="6" t="n">
        <v>1200</v>
      </c>
    </row>
    <row r="10" spans="1:10">
      <c r="A10" s="4" t="s">
        <v>238</v>
      </c>
      <c r="F10" s="6" t="n">
        <v>49500</v>
      </c>
      <c r="G10" s="6" t="n">
        <v>0</v>
      </c>
      <c r="H10" s="5" t="n">
        <v>148500</v>
      </c>
      <c r="I10" s="6" t="n">
        <v>0</v>
      </c>
    </row>
    <row r="11" spans="1:10">
      <c r="A11" s="4" t="s">
        <v>239</v>
      </c>
      <c r="E11" s="6" t="n">
        <v>180000</v>
      </c>
    </row>
    <row r="12" spans="1:10">
      <c r="A12" s="4" t="s">
        <v>240</v>
      </c>
      <c r="C12" s="4" t="s">
        <v>241</v>
      </c>
      <c r="E12" s="4" t="s">
        <v>242</v>
      </c>
    </row>
    <row r="13" spans="1:10">
      <c r="A13" s="4" t="s">
        <v>243</v>
      </c>
      <c r="D13" s="4" t="s">
        <v>244</v>
      </c>
    </row>
    <row r="14" spans="1:10">
      <c r="A14" s="4" t="s">
        <v>245</v>
      </c>
      <c r="C14" s="6" t="n">
        <v>250000</v>
      </c>
    </row>
    <row r="15" spans="1:10">
      <c r="A15" s="4" t="s">
        <v>246</v>
      </c>
    </row>
    <row r="16" spans="1:10">
      <c r="A16" s="3" t="s">
        <v>232</v>
      </c>
    </row>
    <row r="17" spans="1:10">
      <c r="A17" s="4" t="s">
        <v>245</v>
      </c>
      <c r="C17" s="6" t="n">
        <v>750000</v>
      </c>
      <c r="H17" s="6" t="n">
        <v>256280</v>
      </c>
      <c r="J17"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7</v>
      </c>
      <c r="B1" s="2" t="s">
        <v>179</v>
      </c>
      <c r="C1" s="2" t="s">
        <v>248</v>
      </c>
      <c r="D1" s="2" t="s">
        <v>249</v>
      </c>
      <c r="E1" s="2" t="s">
        <v>178</v>
      </c>
      <c r="F1" s="2" t="s">
        <v>250</v>
      </c>
      <c r="G1" s="2" t="s">
        <v>2</v>
      </c>
      <c r="H1" s="2" t="s">
        <v>73</v>
      </c>
      <c r="I1" s="2" t="s">
        <v>182</v>
      </c>
      <c r="J1" s="2" t="s">
        <v>37</v>
      </c>
    </row>
    <row r="2" spans="1:10">
      <c r="A2" s="3" t="s">
        <v>251</v>
      </c>
    </row>
    <row r="3" spans="1:10">
      <c r="A3" s="4" t="s">
        <v>68</v>
      </c>
      <c r="G3" s="5" t="n">
        <v>100000000</v>
      </c>
      <c r="J3" s="5" t="n">
        <v>100000000</v>
      </c>
    </row>
    <row r="4" spans="1:10">
      <c r="A4" s="4" t="s">
        <v>69</v>
      </c>
      <c r="G4" s="5" t="n">
        <v>8000000</v>
      </c>
      <c r="J4" s="5" t="n">
        <v>8000000</v>
      </c>
    </row>
    <row r="5" spans="1:10">
      <c r="A5" s="4" t="s">
        <v>70</v>
      </c>
      <c r="G5" s="5" t="n">
        <v>8000000</v>
      </c>
      <c r="J5" s="5" t="n">
        <v>8000000</v>
      </c>
    </row>
    <row r="6" spans="1:10">
      <c r="A6" s="4" t="s">
        <v>67</v>
      </c>
      <c r="G6" s="7" t="n">
        <v>0.0001</v>
      </c>
      <c r="J6" s="7" t="n">
        <v>0.0001</v>
      </c>
    </row>
    <row r="7" spans="1:10">
      <c r="A7" s="4" t="s">
        <v>252</v>
      </c>
      <c r="H7" s="6" t="n">
        <v>800</v>
      </c>
    </row>
    <row r="8" spans="1:10">
      <c r="A8" s="4" t="s">
        <v>64</v>
      </c>
      <c r="G8" s="5" t="n">
        <v>20000000</v>
      </c>
      <c r="J8" s="5" t="n">
        <v>20000000</v>
      </c>
    </row>
    <row r="9" spans="1:10">
      <c r="A9" s="4" t="s">
        <v>63</v>
      </c>
      <c r="G9" s="7" t="n">
        <v>0.0001</v>
      </c>
      <c r="J9" s="7" t="n">
        <v>0.0001</v>
      </c>
    </row>
    <row r="10" spans="1:10">
      <c r="A10" s="4" t="s">
        <v>65</v>
      </c>
      <c r="G10" s="4" t="s">
        <v>40</v>
      </c>
      <c r="J10" s="4" t="s">
        <v>40</v>
      </c>
    </row>
    <row r="11" spans="1:10">
      <c r="A11" s="4" t="s">
        <v>66</v>
      </c>
      <c r="G11" s="4" t="s">
        <v>40</v>
      </c>
      <c r="J11" s="4" t="s">
        <v>40</v>
      </c>
    </row>
    <row r="12" spans="1:10">
      <c r="A12" s="4" t="s">
        <v>253</v>
      </c>
      <c r="G12" s="6" t="n">
        <v>4312</v>
      </c>
      <c r="J12" s="6" t="n">
        <v>4312</v>
      </c>
    </row>
    <row r="13" spans="1:10">
      <c r="A13" s="4" t="s">
        <v>254</v>
      </c>
      <c r="B13" s="4" t="s">
        <v>255</v>
      </c>
    </row>
    <row r="14" spans="1:10">
      <c r="A14" s="4" t="s">
        <v>256</v>
      </c>
      <c r="I14" s="6" t="n">
        <v>140000</v>
      </c>
    </row>
    <row r="15" spans="1:10">
      <c r="A15" s="4" t="s">
        <v>188</v>
      </c>
    </row>
    <row r="16" spans="1:10">
      <c r="A16" s="3" t="s">
        <v>251</v>
      </c>
    </row>
    <row r="17" spans="1:10">
      <c r="A17" s="4" t="s">
        <v>257</v>
      </c>
      <c r="E17" s="5" t="n">
        <v>8000000</v>
      </c>
    </row>
    <row r="18" spans="1:10">
      <c r="A18" s="4" t="s">
        <v>258</v>
      </c>
    </row>
    <row r="19" spans="1:10">
      <c r="A19" s="3" t="s">
        <v>251</v>
      </c>
    </row>
    <row r="20" spans="1:10">
      <c r="A20" s="4" t="s">
        <v>67</v>
      </c>
      <c r="F20" s="7" t="n">
        <v>0.0001</v>
      </c>
    </row>
    <row r="21" spans="1:10">
      <c r="A21" s="4" t="s">
        <v>259</v>
      </c>
      <c r="F21" s="5" t="n">
        <v>20000000</v>
      </c>
    </row>
    <row r="22" spans="1:10">
      <c r="A22" s="4" t="s">
        <v>252</v>
      </c>
      <c r="F22" s="6" t="n">
        <v>2000</v>
      </c>
    </row>
    <row r="23" spans="1:10">
      <c r="A23" s="4" t="s">
        <v>219</v>
      </c>
    </row>
    <row r="24" spans="1:10">
      <c r="A24" s="3" t="s">
        <v>251</v>
      </c>
    </row>
    <row r="25" spans="1:10">
      <c r="A25" s="4" t="s">
        <v>67</v>
      </c>
      <c r="G25" s="8" t="n">
        <v>0.25</v>
      </c>
    </row>
    <row r="26" spans="1:10">
      <c r="A26" s="4" t="s">
        <v>259</v>
      </c>
      <c r="G26" s="5" t="n">
        <v>665500</v>
      </c>
    </row>
    <row r="27" spans="1:10">
      <c r="A27" s="4" t="s">
        <v>252</v>
      </c>
      <c r="E27" s="6" t="n">
        <v>1200</v>
      </c>
    </row>
    <row r="28" spans="1:10">
      <c r="A28" s="4" t="s">
        <v>253</v>
      </c>
      <c r="G28" s="6" t="n">
        <v>282500</v>
      </c>
    </row>
    <row r="29" spans="1:10">
      <c r="A29" s="4" t="s">
        <v>257</v>
      </c>
      <c r="E29" s="5" t="n">
        <v>12000000</v>
      </c>
    </row>
    <row r="30" spans="1:10">
      <c r="A30" s="4" t="s">
        <v>260</v>
      </c>
    </row>
    <row r="31" spans="1:10">
      <c r="A31" s="3" t="s">
        <v>251</v>
      </c>
    </row>
    <row r="32" spans="1:10">
      <c r="A32" s="4" t="s">
        <v>67</v>
      </c>
      <c r="G32" s="8" t="n">
        <v>0.5</v>
      </c>
    </row>
    <row r="33" spans="1:10">
      <c r="A33" s="4" t="s">
        <v>259</v>
      </c>
      <c r="D33" s="5" t="n">
        <v>486000</v>
      </c>
    </row>
    <row r="34" spans="1:10">
      <c r="A34" s="4" t="s">
        <v>253</v>
      </c>
      <c r="G34" s="6" t="n">
        <v>243000</v>
      </c>
    </row>
    <row r="35" spans="1:10">
      <c r="A35" s="4" t="s">
        <v>261</v>
      </c>
      <c r="C35" s="5" t="n">
        <v>1000000</v>
      </c>
      <c r="D35" s="5" t="n">
        <v>1616000</v>
      </c>
    </row>
    <row r="36" spans="1:10">
      <c r="A36" s="4" t="s">
        <v>262</v>
      </c>
      <c r="C36" s="6" t="n">
        <v>500000</v>
      </c>
    </row>
    <row r="37" spans="1:10">
      <c r="A37" s="4" t="s">
        <v>263</v>
      </c>
      <c r="D37" s="8" t="n">
        <v>0.5</v>
      </c>
    </row>
    <row r="38" spans="1:10">
      <c r="A38" s="4" t="s">
        <v>264</v>
      </c>
    </row>
    <row r="39" spans="1:10">
      <c r="A39" s="3" t="s">
        <v>251</v>
      </c>
    </row>
    <row r="40" spans="1:10">
      <c r="A40" s="4" t="s">
        <v>263</v>
      </c>
      <c r="D40" s="9" t="n">
        <v>0.25</v>
      </c>
    </row>
    <row r="41" spans="1:10">
      <c r="A41" s="4" t="s">
        <v>265</v>
      </c>
    </row>
    <row r="42" spans="1:10">
      <c r="A42" s="3" t="s">
        <v>251</v>
      </c>
    </row>
    <row r="43" spans="1:10">
      <c r="A43" s="4" t="s">
        <v>67</v>
      </c>
      <c r="D43" s="8" t="n">
        <v>0.25</v>
      </c>
    </row>
    <row r="44" spans="1:10">
      <c r="A44" s="4" t="s">
        <v>259</v>
      </c>
      <c r="D44" s="5" t="n">
        <v>113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W4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3"/>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266</v>
      </c>
      <c r="B1" s="2" t="s">
        <v>267</v>
      </c>
      <c r="C1" s="2" t="s">
        <v>268</v>
      </c>
      <c r="D1" s="2" t="s">
        <v>269</v>
      </c>
      <c r="E1" s="2" t="s">
        <v>270</v>
      </c>
      <c r="F1" s="2" t="s">
        <v>271</v>
      </c>
      <c r="G1" s="2" t="s">
        <v>272</v>
      </c>
      <c r="H1" s="2" t="s">
        <v>273</v>
      </c>
      <c r="I1" s="2" t="s">
        <v>3</v>
      </c>
      <c r="J1" s="2" t="s">
        <v>274</v>
      </c>
      <c r="K1" s="2" t="s">
        <v>275</v>
      </c>
      <c r="L1" s="2" t="s">
        <v>276</v>
      </c>
      <c r="M1" s="2" t="s">
        <v>277</v>
      </c>
      <c r="N1" s="2" t="s">
        <v>278</v>
      </c>
      <c r="O1" s="2" t="s">
        <v>182</v>
      </c>
      <c r="P1" s="2" t="s">
        <v>279</v>
      </c>
      <c r="Q1" s="2" t="s">
        <v>280</v>
      </c>
      <c r="R1" s="2" t="s">
        <v>180</v>
      </c>
      <c r="S1" s="2" t="s">
        <v>281</v>
      </c>
      <c r="T1" s="2" t="s">
        <v>282</v>
      </c>
      <c r="U1" s="2" t="s">
        <v>181</v>
      </c>
      <c r="V1" s="2" t="s">
        <v>2</v>
      </c>
      <c r="W1" s="2" t="s">
        <v>37</v>
      </c>
    </row>
    <row r="2" spans="1:23">
      <c r="A2" s="3" t="s">
        <v>283</v>
      </c>
    </row>
    <row r="3" spans="1:23">
      <c r="A3" s="4" t="s">
        <v>284</v>
      </c>
      <c r="V3" s="5" t="n">
        <v>8000000</v>
      </c>
      <c r="W3" s="5" t="n">
        <v>8000000</v>
      </c>
    </row>
    <row r="4" spans="1:23">
      <c r="A4" s="4" t="s">
        <v>70</v>
      </c>
      <c r="V4" s="5" t="n">
        <v>8000000</v>
      </c>
      <c r="W4" s="5" t="n">
        <v>8000000</v>
      </c>
    </row>
    <row r="5" spans="1:23">
      <c r="A5" s="4" t="s">
        <v>285</v>
      </c>
      <c r="V5" s="7" t="n">
        <v>0.0001</v>
      </c>
      <c r="W5" s="7" t="n">
        <v>0.0001</v>
      </c>
    </row>
    <row r="6" spans="1:23">
      <c r="A6" s="4" t="s">
        <v>286</v>
      </c>
      <c r="P6" s="5" t="n">
        <v>100000</v>
      </c>
    </row>
    <row r="7" spans="1:23">
      <c r="A7" s="4" t="s">
        <v>287</v>
      </c>
    </row>
    <row r="8" spans="1:23">
      <c r="A8" s="3" t="s">
        <v>283</v>
      </c>
    </row>
    <row r="9" spans="1:23">
      <c r="A9" s="4" t="s">
        <v>285</v>
      </c>
      <c r="P9" s="8" t="n">
        <v>0.5</v>
      </c>
    </row>
    <row r="10" spans="1:23">
      <c r="A10" s="4" t="s">
        <v>219</v>
      </c>
    </row>
    <row r="11" spans="1:23">
      <c r="A11" s="3" t="s">
        <v>283</v>
      </c>
    </row>
    <row r="12" spans="1:23">
      <c r="A12" s="4" t="s">
        <v>285</v>
      </c>
      <c r="V12" s="8" t="n">
        <v>0.25</v>
      </c>
    </row>
    <row r="13" spans="1:23">
      <c r="A13" s="4" t="s">
        <v>186</v>
      </c>
    </row>
    <row r="14" spans="1:23">
      <c r="A14" s="3" t="s">
        <v>283</v>
      </c>
    </row>
    <row r="15" spans="1:23">
      <c r="A15" s="4" t="s">
        <v>284</v>
      </c>
      <c r="I15" s="5" t="n">
        <v>22866000</v>
      </c>
      <c r="O15" s="5" t="n">
        <v>1000000</v>
      </c>
      <c r="U15" s="5" t="n">
        <v>20000000</v>
      </c>
    </row>
    <row r="16" spans="1:23">
      <c r="A16" s="4" t="s">
        <v>70</v>
      </c>
      <c r="I16" s="5" t="n">
        <v>22866000</v>
      </c>
    </row>
    <row r="17" spans="1:23">
      <c r="A17" s="4" t="s">
        <v>285</v>
      </c>
      <c r="E17" s="6" t="n">
        <v>2</v>
      </c>
      <c r="F17" s="6" t="n">
        <v>2</v>
      </c>
      <c r="K17" s="8" t="n">
        <v>0.25</v>
      </c>
      <c r="L17" s="8" t="n">
        <v>0.5</v>
      </c>
      <c r="M17" s="8" t="n">
        <v>1.9</v>
      </c>
      <c r="N17" s="8" t="n">
        <v>0.5</v>
      </c>
      <c r="O17" s="8" t="n">
        <v>0.5</v>
      </c>
    </row>
    <row r="18" spans="1:23">
      <c r="A18" s="4" t="s">
        <v>288</v>
      </c>
      <c r="O18" s="4" t="s">
        <v>289</v>
      </c>
    </row>
    <row r="19" spans="1:23">
      <c r="A19" s="4" t="s">
        <v>286</v>
      </c>
      <c r="E19" s="5" t="n">
        <v>8000</v>
      </c>
      <c r="F19" s="5" t="n">
        <v>50000</v>
      </c>
      <c r="K19" s="5" t="n">
        <v>60000</v>
      </c>
      <c r="L19" s="5" t="n">
        <v>200000</v>
      </c>
      <c r="M19" s="5" t="n">
        <v>5264</v>
      </c>
      <c r="N19" s="5" t="n">
        <v>20000</v>
      </c>
    </row>
    <row r="20" spans="1:23">
      <c r="A20" s="4" t="s">
        <v>290</v>
      </c>
      <c r="E20" s="6" t="n">
        <v>16000</v>
      </c>
      <c r="F20" s="6" t="n">
        <v>100000</v>
      </c>
      <c r="G20" s="6" t="n">
        <v>10001</v>
      </c>
      <c r="K20" s="6" t="n">
        <v>240000</v>
      </c>
      <c r="N20" s="6" t="n">
        <v>10000</v>
      </c>
    </row>
    <row r="21" spans="1:23">
      <c r="A21" s="4" t="s">
        <v>291</v>
      </c>
      <c r="I21" s="6" t="n">
        <v>777280</v>
      </c>
    </row>
    <row r="22" spans="1:23">
      <c r="A22" s="4" t="s">
        <v>292</v>
      </c>
      <c r="E22" s="5" t="n">
        <v>8000</v>
      </c>
      <c r="G22" s="5" t="n">
        <v>5264</v>
      </c>
      <c r="K22" s="5" t="n">
        <v>240000</v>
      </c>
      <c r="L22" s="5" t="n">
        <v>200000</v>
      </c>
      <c r="N22" s="5" t="n">
        <v>20000</v>
      </c>
      <c r="Q22" s="5" t="n">
        <v>788750</v>
      </c>
      <c r="S22" s="5" t="n">
        <v>50000</v>
      </c>
      <c r="T22" s="5" t="n">
        <v>788750</v>
      </c>
    </row>
    <row r="23" spans="1:23">
      <c r="A23" s="4" t="s">
        <v>293</v>
      </c>
      <c r="D23" s="6" t="n">
        <v>4000</v>
      </c>
      <c r="L23" s="6" t="n">
        <v>100000</v>
      </c>
    </row>
    <row r="24" spans="1:23">
      <c r="A24" s="4" t="s">
        <v>294</v>
      </c>
      <c r="J24" s="4" t="s">
        <v>295</v>
      </c>
    </row>
    <row r="25" spans="1:23">
      <c r="A25" s="4" t="s">
        <v>187</v>
      </c>
    </row>
    <row r="26" spans="1:23">
      <c r="A26" s="3" t="s">
        <v>283</v>
      </c>
    </row>
    <row r="27" spans="1:23">
      <c r="A27" s="4" t="s">
        <v>284</v>
      </c>
      <c r="I27" s="5" t="n">
        <v>22866000</v>
      </c>
      <c r="R27" s="5" t="n">
        <v>200000</v>
      </c>
    </row>
    <row r="28" spans="1:23">
      <c r="A28" s="4" t="s">
        <v>70</v>
      </c>
      <c r="I28" s="5" t="n">
        <v>22866000</v>
      </c>
    </row>
    <row r="29" spans="1:23">
      <c r="A29" s="4" t="s">
        <v>285</v>
      </c>
      <c r="B29" s="6" t="n">
        <v>1</v>
      </c>
    </row>
    <row r="30" spans="1:23">
      <c r="A30" s="4" t="s">
        <v>286</v>
      </c>
      <c r="B30" s="5" t="n">
        <v>200000</v>
      </c>
      <c r="C30" s="5" t="n">
        <v>10000</v>
      </c>
    </row>
    <row r="31" spans="1:23">
      <c r="A31" s="4" t="s">
        <v>293</v>
      </c>
      <c r="B31" s="6" t="n">
        <v>200000</v>
      </c>
    </row>
    <row r="32" spans="1:23">
      <c r="A32" s="4" t="s">
        <v>296</v>
      </c>
    </row>
    <row r="33" spans="1:23">
      <c r="A33" s="3" t="s">
        <v>283</v>
      </c>
    </row>
    <row r="34" spans="1:23">
      <c r="A34" s="4" t="s">
        <v>284</v>
      </c>
      <c r="U34" s="5" t="n">
        <v>12000000</v>
      </c>
    </row>
    <row r="35" spans="1:23">
      <c r="A35" s="4" t="s">
        <v>297</v>
      </c>
    </row>
    <row r="36" spans="1:23">
      <c r="A36" s="3" t="s">
        <v>283</v>
      </c>
    </row>
    <row r="37" spans="1:23">
      <c r="A37" s="4" t="s">
        <v>284</v>
      </c>
      <c r="U37" s="5" t="n">
        <v>8000000</v>
      </c>
    </row>
    <row r="38" spans="1:23">
      <c r="A38" s="4" t="s">
        <v>298</v>
      </c>
    </row>
    <row r="39" spans="1:23">
      <c r="A39" s="3" t="s">
        <v>283</v>
      </c>
    </row>
    <row r="40" spans="1:23">
      <c r="A40" s="4" t="s">
        <v>285</v>
      </c>
      <c r="H40" s="8" t="n">
        <v>0.5</v>
      </c>
    </row>
    <row r="41" spans="1:23">
      <c r="A41" s="4" t="s">
        <v>286</v>
      </c>
      <c r="H41" s="5" t="n">
        <v>30000</v>
      </c>
    </row>
    <row r="42" spans="1:23">
      <c r="A42" s="4" t="s">
        <v>290</v>
      </c>
      <c r="H42" s="6" t="n">
        <v>15000</v>
      </c>
    </row>
    <row r="43" spans="1:23">
      <c r="A43" s="4" t="s">
        <v>292</v>
      </c>
      <c r="H43" s="5"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7</v>
      </c>
    </row>
    <row r="2" spans="1:3">
      <c r="A2" s="3" t="s">
        <v>62</v>
      </c>
    </row>
    <row r="3" spans="1:3">
      <c r="A3" s="4" t="s">
        <v>63</v>
      </c>
      <c r="B3" s="7" t="n">
        <v>0.0001</v>
      </c>
      <c r="C3" s="7" t="n">
        <v>0.0001</v>
      </c>
    </row>
    <row r="4" spans="1:3">
      <c r="A4" s="4" t="s">
        <v>64</v>
      </c>
      <c r="B4" s="5" t="n">
        <v>20000000</v>
      </c>
      <c r="C4" s="5" t="n">
        <v>20000000</v>
      </c>
    </row>
    <row r="5" spans="1:3">
      <c r="A5" s="4" t="s">
        <v>65</v>
      </c>
      <c r="B5" s="4" t="s">
        <v>40</v>
      </c>
      <c r="C5" s="4" t="s">
        <v>40</v>
      </c>
    </row>
    <row r="6" spans="1:3">
      <c r="A6" s="4" t="s">
        <v>66</v>
      </c>
      <c r="B6" s="4" t="s">
        <v>40</v>
      </c>
      <c r="C6" s="4" t="s">
        <v>40</v>
      </c>
    </row>
    <row r="7" spans="1:3">
      <c r="A7" s="4" t="s">
        <v>67</v>
      </c>
      <c r="B7" s="7" t="n">
        <v>0.0001</v>
      </c>
      <c r="C7" s="7" t="n">
        <v>0.0001</v>
      </c>
    </row>
    <row r="8" spans="1:3">
      <c r="A8" s="4" t="s">
        <v>68</v>
      </c>
      <c r="B8" s="5" t="n">
        <v>100000000</v>
      </c>
      <c r="C8" s="5" t="n">
        <v>100000000</v>
      </c>
    </row>
    <row r="9" spans="1:3">
      <c r="A9" s="4" t="s">
        <v>69</v>
      </c>
      <c r="B9" s="5" t="n">
        <v>8000000</v>
      </c>
      <c r="C9" s="5" t="n">
        <v>8000000</v>
      </c>
    </row>
    <row r="10" spans="1:3">
      <c r="A10" s="4" t="s">
        <v>70</v>
      </c>
      <c r="B10" s="5" t="n">
        <v>8000000</v>
      </c>
      <c r="C10"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0</v>
      </c>
      <c r="C4" s="4" t="s">
        <v>40</v>
      </c>
      <c r="D4" s="4" t="s">
        <v>40</v>
      </c>
      <c r="E4" s="4" t="s">
        <v>40</v>
      </c>
    </row>
    <row r="5" spans="1:5">
      <c r="A5" s="4" t="s">
        <v>76</v>
      </c>
      <c r="B5" s="4" t="s">
        <v>40</v>
      </c>
      <c r="C5" s="4" t="s">
        <v>40</v>
      </c>
      <c r="D5" s="4" t="s">
        <v>40</v>
      </c>
      <c r="E5" s="4" t="s">
        <v>40</v>
      </c>
    </row>
    <row r="6" spans="1:5">
      <c r="A6" s="4" t="s">
        <v>77</v>
      </c>
      <c r="B6" s="4" t="s">
        <v>40</v>
      </c>
      <c r="C6" s="4" t="s">
        <v>40</v>
      </c>
      <c r="D6" s="4" t="s">
        <v>40</v>
      </c>
      <c r="E6" s="4" t="s">
        <v>40</v>
      </c>
    </row>
    <row r="7" spans="1:5">
      <c r="A7" s="3" t="s">
        <v>78</v>
      </c>
    </row>
    <row r="8" spans="1:5">
      <c r="A8" s="4" t="s">
        <v>79</v>
      </c>
      <c r="B8" s="5" t="n">
        <v>132580</v>
      </c>
      <c r="C8" s="5" t="n">
        <v>2750</v>
      </c>
      <c r="D8" s="5" t="n">
        <v>374796</v>
      </c>
      <c r="E8" s="5" t="n">
        <v>8550</v>
      </c>
    </row>
    <row r="9" spans="1:5">
      <c r="A9" s="4" t="s">
        <v>80</v>
      </c>
      <c r="B9" s="5" t="n">
        <v>-132580</v>
      </c>
      <c r="C9" s="5" t="n">
        <v>-2750</v>
      </c>
      <c r="D9" s="5" t="n">
        <v>-374796</v>
      </c>
      <c r="E9" s="5" t="n">
        <v>-8550</v>
      </c>
    </row>
    <row r="10" spans="1:5">
      <c r="A10" s="3" t="s">
        <v>81</v>
      </c>
    </row>
    <row r="11" spans="1:5">
      <c r="A11" s="4" t="s">
        <v>82</v>
      </c>
      <c r="B11" s="5" t="n">
        <v>-160</v>
      </c>
      <c r="C11" s="4" t="s">
        <v>40</v>
      </c>
      <c r="D11" s="5" t="n">
        <v>-160</v>
      </c>
      <c r="E11" s="4" t="s">
        <v>40</v>
      </c>
    </row>
    <row r="12" spans="1:5">
      <c r="A12" s="4" t="s">
        <v>83</v>
      </c>
      <c r="B12" s="5" t="n">
        <v>-160</v>
      </c>
      <c r="C12" s="4" t="s">
        <v>40</v>
      </c>
      <c r="D12" s="5" t="n">
        <v>-160</v>
      </c>
      <c r="E12" s="4" t="s">
        <v>40</v>
      </c>
    </row>
    <row r="13" spans="1:5">
      <c r="A13" s="4" t="s">
        <v>84</v>
      </c>
      <c r="B13" s="5" t="n">
        <v>-132740</v>
      </c>
      <c r="C13" s="5" t="n">
        <v>-2750</v>
      </c>
      <c r="D13" s="5" t="n">
        <v>-374956</v>
      </c>
      <c r="E13" s="5" t="n">
        <v>-8550</v>
      </c>
    </row>
    <row r="14" spans="1:5">
      <c r="A14" s="4" t="s">
        <v>85</v>
      </c>
      <c r="B14" s="4" t="s">
        <v>40</v>
      </c>
      <c r="C14" s="4" t="s">
        <v>40</v>
      </c>
      <c r="D14" s="4" t="s">
        <v>40</v>
      </c>
      <c r="E14" s="4" t="s">
        <v>40</v>
      </c>
    </row>
    <row r="15" spans="1:5">
      <c r="A15" s="4" t="s">
        <v>86</v>
      </c>
      <c r="B15" s="6" t="n">
        <v>-132740</v>
      </c>
      <c r="C15" s="6" t="n">
        <v>-2750</v>
      </c>
      <c r="D15" s="6" t="n">
        <v>-374956</v>
      </c>
      <c r="E15" s="6" t="n">
        <v>-8550</v>
      </c>
    </row>
    <row r="16" spans="1:5">
      <c r="A16" s="4" t="s">
        <v>87</v>
      </c>
      <c r="B16" s="8" t="n">
        <v>-0.02</v>
      </c>
      <c r="C16" s="6" t="n">
        <v>0</v>
      </c>
      <c r="D16" s="8" t="n">
        <v>-0.05</v>
      </c>
      <c r="E16" s="6" t="n">
        <v>0</v>
      </c>
    </row>
    <row r="17" spans="1:5">
      <c r="A17" s="4" t="s">
        <v>88</v>
      </c>
      <c r="B17" s="5" t="n">
        <v>8000000</v>
      </c>
      <c r="C17" s="5" t="n">
        <v>8000000</v>
      </c>
      <c r="D17" s="5" t="n">
        <v>8000000</v>
      </c>
      <c r="E17" s="5" t="n">
        <v>11135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40"/>
    <col customWidth="1" max="5" min="5" width="20"/>
    <col customWidth="1" max="6" min="6" width="11"/>
  </cols>
  <sheetData>
    <row r="1" spans="1:6">
      <c r="A1" s="1" t="s">
        <v>89</v>
      </c>
      <c r="B1" s="2" t="s">
        <v>90</v>
      </c>
      <c r="C1" s="2" t="s">
        <v>91</v>
      </c>
      <c r="D1" s="2" t="s">
        <v>92</v>
      </c>
      <c r="E1" s="2" t="s">
        <v>93</v>
      </c>
      <c r="F1" s="2" t="s">
        <v>94</v>
      </c>
    </row>
    <row r="2" spans="1:6">
      <c r="A2" s="4" t="s">
        <v>95</v>
      </c>
      <c r="B2" s="6" t="n">
        <v>2000</v>
      </c>
      <c r="C2" s="6" t="n">
        <v>312</v>
      </c>
      <c r="D2" s="4" t="s">
        <v>40</v>
      </c>
      <c r="E2" s="6" t="n">
        <v>-8062</v>
      </c>
      <c r="F2" s="6" t="n">
        <v>-5750</v>
      </c>
    </row>
    <row r="3" spans="1:6">
      <c r="A3" s="4" t="s">
        <v>96</v>
      </c>
      <c r="B3" s="5" t="n">
        <v>20000000</v>
      </c>
    </row>
    <row r="4" spans="1:6">
      <c r="A4" s="4" t="s">
        <v>97</v>
      </c>
      <c r="B4" s="6" t="n">
        <v>800</v>
      </c>
      <c r="F4" s="5" t="n">
        <v>800</v>
      </c>
    </row>
    <row r="5" spans="1:6">
      <c r="A5" s="4" t="s">
        <v>98</v>
      </c>
      <c r="B5" s="5" t="n">
        <v>8000000</v>
      </c>
    </row>
    <row r="6" spans="1:6">
      <c r="A6" s="4" t="s">
        <v>99</v>
      </c>
      <c r="B6" s="6" t="n">
        <v>-2000</v>
      </c>
      <c r="C6" s="5" t="n">
        <v>2000</v>
      </c>
    </row>
    <row r="7" spans="1:6">
      <c r="A7" s="4" t="s">
        <v>100</v>
      </c>
      <c r="B7" s="5" t="n">
        <v>-20000000</v>
      </c>
    </row>
    <row r="8" spans="1:6">
      <c r="A8" s="4" t="s">
        <v>101</v>
      </c>
      <c r="C8" s="5" t="n">
        <v>2000</v>
      </c>
      <c r="F8" s="5" t="n">
        <v>2000</v>
      </c>
    </row>
    <row r="9" spans="1:6">
      <c r="A9" s="4" t="s">
        <v>102</v>
      </c>
      <c r="E9" s="5" t="n">
        <v>-8550</v>
      </c>
      <c r="F9" s="5" t="n">
        <v>-8550</v>
      </c>
    </row>
    <row r="10" spans="1:6">
      <c r="A10" s="4" t="s">
        <v>103</v>
      </c>
      <c r="B10" s="6" t="n">
        <v>800</v>
      </c>
      <c r="C10" s="5" t="n">
        <v>4312</v>
      </c>
      <c r="E10" s="5" t="n">
        <v>-16612</v>
      </c>
      <c r="F10" s="5" t="n">
        <v>-11500</v>
      </c>
    </row>
    <row r="11" spans="1:6">
      <c r="A11" s="4" t="s">
        <v>104</v>
      </c>
      <c r="B11" s="5" t="n">
        <v>8000000</v>
      </c>
    </row>
    <row r="12" spans="1:6">
      <c r="A12" s="4" t="s">
        <v>105</v>
      </c>
      <c r="B12" s="6" t="n">
        <v>800</v>
      </c>
      <c r="C12" s="5" t="n">
        <v>4312</v>
      </c>
      <c r="D12" s="4" t="s">
        <v>40</v>
      </c>
      <c r="E12" s="5" t="n">
        <v>-13862</v>
      </c>
      <c r="F12" s="5" t="n">
        <v>-8750</v>
      </c>
    </row>
    <row r="13" spans="1:6">
      <c r="A13" s="4" t="s">
        <v>106</v>
      </c>
      <c r="B13" s="5" t="n">
        <v>8000000</v>
      </c>
    </row>
    <row r="14" spans="1:6">
      <c r="A14" s="4" t="s">
        <v>102</v>
      </c>
      <c r="E14" s="5" t="n">
        <v>-2750</v>
      </c>
      <c r="F14" s="5" t="n">
        <v>-2750</v>
      </c>
    </row>
    <row r="15" spans="1:6">
      <c r="A15" s="4" t="s">
        <v>103</v>
      </c>
      <c r="B15" s="6" t="n">
        <v>800</v>
      </c>
      <c r="C15" s="5" t="n">
        <v>4312</v>
      </c>
      <c r="E15" s="5" t="n">
        <v>-16612</v>
      </c>
      <c r="F15" s="5" t="n">
        <v>-11500</v>
      </c>
    </row>
    <row r="16" spans="1:6">
      <c r="A16" s="4" t="s">
        <v>104</v>
      </c>
      <c r="B16" s="5" t="n">
        <v>8000000</v>
      </c>
    </row>
    <row r="17" spans="1:6">
      <c r="A17" s="4" t="s">
        <v>107</v>
      </c>
      <c r="B17" s="6" t="n">
        <v>800</v>
      </c>
      <c r="C17" s="5" t="n">
        <v>4312</v>
      </c>
      <c r="D17" s="4" t="s">
        <v>40</v>
      </c>
      <c r="E17" s="5" t="n">
        <v>-53912</v>
      </c>
      <c r="F17" s="5" t="n">
        <v>-48800</v>
      </c>
    </row>
    <row r="18" spans="1:6">
      <c r="A18" s="4" t="s">
        <v>108</v>
      </c>
      <c r="B18" s="5" t="n">
        <v>8000000</v>
      </c>
    </row>
    <row r="19" spans="1:6">
      <c r="A19" s="4" t="s">
        <v>57</v>
      </c>
      <c r="D19" s="5" t="n">
        <v>665500</v>
      </c>
      <c r="F19" s="5" t="n">
        <v>665500</v>
      </c>
    </row>
    <row r="20" spans="1:6">
      <c r="A20" s="4" t="s">
        <v>102</v>
      </c>
      <c r="E20" s="5" t="n">
        <v>-374956</v>
      </c>
      <c r="F20" s="5" t="n">
        <v>-374956</v>
      </c>
    </row>
    <row r="21" spans="1:6">
      <c r="A21" s="4" t="s">
        <v>109</v>
      </c>
      <c r="B21" s="6" t="n">
        <v>800</v>
      </c>
      <c r="C21" s="5" t="n">
        <v>4312</v>
      </c>
      <c r="D21" s="5" t="n">
        <v>665500</v>
      </c>
      <c r="E21" s="5" t="n">
        <v>-428868</v>
      </c>
      <c r="F21" s="5" t="n">
        <v>241744</v>
      </c>
    </row>
    <row r="22" spans="1:6">
      <c r="A22" s="4" t="s">
        <v>110</v>
      </c>
      <c r="B22" s="5" t="n">
        <v>8000000</v>
      </c>
    </row>
    <row r="23" spans="1:6">
      <c r="A23" s="4" t="s">
        <v>111</v>
      </c>
      <c r="B23" s="6" t="n">
        <v>800</v>
      </c>
      <c r="C23" s="5" t="n">
        <v>4312</v>
      </c>
      <c r="D23" s="5" t="n">
        <v>525500</v>
      </c>
      <c r="E23" s="5" t="n">
        <v>-296128</v>
      </c>
      <c r="F23" s="5" t="n">
        <v>234484</v>
      </c>
    </row>
    <row r="24" spans="1:6">
      <c r="A24" s="4" t="s">
        <v>112</v>
      </c>
      <c r="B24" s="5" t="n">
        <v>8000000</v>
      </c>
    </row>
    <row r="25" spans="1:6">
      <c r="A25" s="4" t="s">
        <v>57</v>
      </c>
      <c r="D25" s="5" t="n">
        <v>140000</v>
      </c>
      <c r="F25" s="5" t="n">
        <v>140000</v>
      </c>
    </row>
    <row r="26" spans="1:6">
      <c r="A26" s="4" t="s">
        <v>102</v>
      </c>
      <c r="E26" s="5" t="n">
        <v>-132740</v>
      </c>
      <c r="F26" s="5" t="n">
        <v>-132740</v>
      </c>
    </row>
    <row r="27" spans="1:6">
      <c r="A27" s="4" t="s">
        <v>109</v>
      </c>
      <c r="B27" s="6" t="n">
        <v>800</v>
      </c>
      <c r="C27" s="6" t="n">
        <v>4312</v>
      </c>
      <c r="D27" s="6" t="n">
        <v>665500</v>
      </c>
      <c r="E27" s="6" t="n">
        <v>-428868</v>
      </c>
      <c r="F27" s="6" t="n">
        <v>241744</v>
      </c>
    </row>
    <row r="28" spans="1:6">
      <c r="A28" s="4" t="s">
        <v>110</v>
      </c>
      <c r="B28" s="5" t="n">
        <v>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3</v>
      </c>
      <c r="B1" s="2" t="s">
        <v>1</v>
      </c>
    </row>
    <row r="2" spans="1:3">
      <c r="B2" s="2" t="s">
        <v>2</v>
      </c>
      <c r="C2" s="2" t="s">
        <v>73</v>
      </c>
    </row>
    <row r="3" spans="1:3">
      <c r="A3" s="3" t="s">
        <v>114</v>
      </c>
    </row>
    <row r="4" spans="1:3">
      <c r="A4" s="4" t="s">
        <v>102</v>
      </c>
      <c r="B4" s="6" t="n">
        <v>-374956</v>
      </c>
      <c r="C4" s="6" t="n">
        <v>-8550</v>
      </c>
    </row>
    <row r="5" spans="1:3">
      <c r="A5" s="3" t="s">
        <v>115</v>
      </c>
    </row>
    <row r="6" spans="1:3">
      <c r="A6" s="4" t="s">
        <v>116</v>
      </c>
      <c r="B6" s="4" t="s">
        <v>40</v>
      </c>
      <c r="C6" s="5" t="n">
        <v>800</v>
      </c>
    </row>
    <row r="7" spans="1:3">
      <c r="A7" s="4" t="s">
        <v>117</v>
      </c>
      <c r="B7" s="4" t="s">
        <v>40</v>
      </c>
      <c r="C7" s="5" t="n">
        <v>2000</v>
      </c>
    </row>
    <row r="8" spans="1:3">
      <c r="A8" s="3" t="s">
        <v>118</v>
      </c>
    </row>
    <row r="9" spans="1:3">
      <c r="A9" s="4" t="s">
        <v>119</v>
      </c>
      <c r="B9" s="5" t="n">
        <v>-256280</v>
      </c>
      <c r="C9" s="4" t="s">
        <v>40</v>
      </c>
    </row>
    <row r="10" spans="1:3">
      <c r="A10" s="4" t="s">
        <v>43</v>
      </c>
      <c r="B10" s="5" t="n">
        <v>-25136</v>
      </c>
      <c r="C10" s="4" t="s">
        <v>40</v>
      </c>
    </row>
    <row r="11" spans="1:3">
      <c r="A11" s="4" t="s">
        <v>46</v>
      </c>
      <c r="B11" s="5" t="n">
        <v>39587</v>
      </c>
      <c r="C11" s="5" t="n">
        <v>5750</v>
      </c>
    </row>
    <row r="12" spans="1:3">
      <c r="A12" s="4" t="s">
        <v>47</v>
      </c>
      <c r="B12" s="5" t="n">
        <v>7060</v>
      </c>
      <c r="C12" s="4" t="s">
        <v>40</v>
      </c>
    </row>
    <row r="13" spans="1:3">
      <c r="A13" s="4" t="s">
        <v>48</v>
      </c>
      <c r="B13" s="5" t="n">
        <v>9233</v>
      </c>
      <c r="C13" s="4" t="s">
        <v>40</v>
      </c>
    </row>
    <row r="14" spans="1:3">
      <c r="A14" s="4" t="s">
        <v>120</v>
      </c>
      <c r="B14" s="5" t="n">
        <v>-600492</v>
      </c>
      <c r="C14" s="4" t="s">
        <v>40</v>
      </c>
    </row>
    <row r="15" spans="1:3">
      <c r="A15" s="3" t="s">
        <v>121</v>
      </c>
    </row>
    <row r="16" spans="1:3">
      <c r="A16" s="4" t="s">
        <v>122</v>
      </c>
      <c r="B16" s="5" t="n">
        <v>400</v>
      </c>
      <c r="C16" s="4" t="s">
        <v>40</v>
      </c>
    </row>
    <row r="17" spans="1:3">
      <c r="A17" s="4" t="s">
        <v>123</v>
      </c>
      <c r="B17" s="5" t="n">
        <v>665500</v>
      </c>
      <c r="C17" s="4" t="s">
        <v>40</v>
      </c>
    </row>
    <row r="18" spans="1:3">
      <c r="A18" s="4" t="s">
        <v>124</v>
      </c>
      <c r="B18" s="5" t="n">
        <v>665900</v>
      </c>
      <c r="C18" s="4" t="s">
        <v>40</v>
      </c>
    </row>
    <row r="19" spans="1:3">
      <c r="A19" s="4" t="s">
        <v>125</v>
      </c>
      <c r="B19" s="5" t="n">
        <v>65408</v>
      </c>
      <c r="C19" s="4" t="s">
        <v>40</v>
      </c>
    </row>
    <row r="20" spans="1:3">
      <c r="A20" s="4" t="s">
        <v>126</v>
      </c>
      <c r="B20" s="4" t="s">
        <v>40</v>
      </c>
      <c r="C20" s="4" t="s">
        <v>40</v>
      </c>
    </row>
    <row r="21" spans="1:3">
      <c r="A21" s="4" t="s">
        <v>127</v>
      </c>
      <c r="B21" s="5" t="n">
        <v>65408</v>
      </c>
      <c r="C21" s="4" t="s">
        <v>40</v>
      </c>
    </row>
    <row r="22" spans="1:3">
      <c r="A22" s="3" t="s">
        <v>128</v>
      </c>
    </row>
    <row r="23" spans="1:3">
      <c r="A23" s="4" t="s">
        <v>129</v>
      </c>
      <c r="B23" s="5" t="n">
        <v>160</v>
      </c>
      <c r="C23" s="4" t="s">
        <v>40</v>
      </c>
    </row>
    <row r="24" spans="1:3">
      <c r="A24" s="4" t="s">
        <v>130</v>
      </c>
      <c r="B24" s="4" t="s">
        <v>40</v>
      </c>
      <c r="C24" s="4" t="s">
        <v>40</v>
      </c>
    </row>
    <row r="25" spans="1:3">
      <c r="A25" s="3" t="s">
        <v>131</v>
      </c>
    </row>
    <row r="26" spans="1:3">
      <c r="A26" s="4" t="s">
        <v>116</v>
      </c>
      <c r="B26" s="4" t="s">
        <v>40</v>
      </c>
      <c r="C26" s="5" t="n">
        <v>800</v>
      </c>
    </row>
    <row r="27" spans="1:3">
      <c r="A27" s="4" t="s">
        <v>132</v>
      </c>
      <c r="B27" s="4" t="s">
        <v>40</v>
      </c>
      <c r="C27" s="5" t="n">
        <v>2000</v>
      </c>
    </row>
    <row r="28" spans="1:3">
      <c r="A28" s="4" t="s">
        <v>133</v>
      </c>
      <c r="B28" s="6" t="n">
        <v>105800</v>
      </c>
      <c r="C28"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06:03:32Z</dcterms:created>
  <dcterms:modified xmlns:dcterms="http://purl.org/dc/terms/" xmlns:xsi="http://www.w3.org/2001/XMLSchema-instance" xsi:type="dcterms:W3CDTF">2019-10-02T06:03:32Z</dcterms:modified>
</cp:coreProperties>
</file>